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asis of Prese" sheetId="6" r:id="rId6"/>
    <s:sheet name="Summary of Significant Accounti" sheetId="7" r:id="rId7"/>
    <s:sheet name="Investment Securities" sheetId="8" r:id="rId8"/>
    <s:sheet name="Fair Value Measurements" sheetId="9" r:id="rId9"/>
    <s:sheet name="Balance Sheet Details" sheetId="10" r:id="rId10"/>
    <s:sheet name="Term Loan Facility" sheetId="11" r:id="rId11"/>
    <s:sheet name="Asset Acquisition" sheetId="12" r:id="rId12"/>
    <s:sheet name="License Agreements" sheetId="13" r:id="rId13"/>
    <s:sheet name="Commitments and Contingencies" sheetId="14" r:id="rId14"/>
    <s:sheet name="Stockholders' Equity" sheetId="15" r:id="rId15"/>
    <s:sheet name="Equity Awards" sheetId="16" r:id="rId16"/>
    <s:sheet name="Organization and Basis of Pre17" sheetId="17" r:id="rId17"/>
    <s:sheet name="Investment Securities (Tables)" sheetId="18" r:id="rId18"/>
    <s:sheet name="Fair Value Measurements (Tables" sheetId="19" r:id="rId19"/>
    <s:sheet name="Balance Sheet Details (Tables)" sheetId="20" r:id="rId20"/>
    <s:sheet name="Term Loan Facility (Tables)" sheetId="21" r:id="rId21"/>
    <s:sheet name="Equity Awards (Tables)" sheetId="22" r:id="rId22"/>
    <s:sheet name="Organization and Basis of Pre23" sheetId="23" r:id="rId23"/>
    <s:sheet name="Summary of Significant Accoun24" sheetId="24" r:id="rId24"/>
    <s:sheet name="Investment Securities - Summary" sheetId="25" r:id="rId25"/>
    <s:sheet name="Fair Value Measurements - Sched" sheetId="26" r:id="rId26"/>
    <s:sheet name="Balance Sheet Details - Schedul" sheetId="27" r:id="rId27"/>
    <s:sheet name="Balance Sheet Details - Sched28" sheetId="28" r:id="rId28"/>
    <s:sheet name="Balance Sheet Details - Sched29" sheetId="29" r:id="rId29"/>
    <s:sheet name="Balance Sheet Details - Additio" sheetId="30" r:id="rId30"/>
    <s:sheet name="Term Loan Facility - Additional" sheetId="31" r:id="rId31"/>
    <s:sheet name="Term Loan Facility - Future Min" sheetId="32" r:id="rId32"/>
    <s:sheet name="Asset Acquisition - Additional " sheetId="33" r:id="rId33"/>
    <s:sheet name="License Agreements - Additional" sheetId="34" r:id="rId34"/>
    <s:sheet name="Commitments and Contingencies -" sheetId="35" r:id="rId35"/>
    <s:sheet name="Stockholders' Equity - Addition" sheetId="36" r:id="rId36"/>
    <s:sheet name="Equity Awards - Additional Info" sheetId="37" r:id="rId37"/>
    <s:sheet name="Equity Awards - Summary of Opti" sheetId="38" r:id="rId38"/>
    <s:sheet name="Equity Awards - Assumptions Use" sheetId="39" r:id="rId39"/>
    <s:sheet name="Equity Awards - Summary of Stoc" sheetId="40" r:id="rId40"/>
  </s:sheets>
  <s:definedNames/>
  <s:calcPr calcId="124519" calcMode="auto" fullCalcOnLoad="1"/>
</s:workbook>
</file>

<file path=xl/sharedStrings.xml><?xml version="1.0" encoding="utf-8"?>
<sst xmlns="http://schemas.openxmlformats.org/spreadsheetml/2006/main" uniqueCount="424">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RXDX</t>
  </si>
  <si>
    <t>Entity Registrant Name</t>
  </si>
  <si>
    <t>IGNYTA, INC.</t>
  </si>
  <si>
    <t>Entity Central Index Key</t>
  </si>
  <si>
    <t>Current Fiscal Year End Date</t>
  </si>
  <si>
    <t>--12-31</t>
  </si>
  <si>
    <t>Entity Filer Category</t>
  </si>
  <si>
    <t>Accelerated Filer</t>
  </si>
  <si>
    <t>Entity Common Stock, Shares Outstanding</t>
  </si>
  <si>
    <t>Condensed Balance Sheets - USD ($) $ in Thousands</t>
  </si>
  <si>
    <t>Dec. 31, 2015</t>
  </si>
  <si>
    <t>Current assets:</t>
  </si>
  <si>
    <t>Cash and cash equivalents</t>
  </si>
  <si>
    <t>Short-term investment securities</t>
  </si>
  <si>
    <t>Prepaid expenses and other current assets</t>
  </si>
  <si>
    <t>Total current assets</t>
  </si>
  <si>
    <t>Long-term investment securities</t>
  </si>
  <si>
    <t>Property and equipment, net</t>
  </si>
  <si>
    <t>Other assets</t>
  </si>
  <si>
    <t>Total assets</t>
  </si>
  <si>
    <t>Current liabilities:</t>
  </si>
  <si>
    <t>Accounts payable</t>
  </si>
  <si>
    <t>Accrued expenses and other liabilities</t>
  </si>
  <si>
    <t>Current portion of long-term debt</t>
  </si>
  <si>
    <t>Lease payable, current portion</t>
  </si>
  <si>
    <t>Total current liabilities</t>
  </si>
  <si>
    <t>Long-term debt, net of current portion and discount</t>
  </si>
  <si>
    <t>Lease payable, net of current portion</t>
  </si>
  <si>
    <t>Other long-term liabilities</t>
  </si>
  <si>
    <t>Total liabilities</t>
  </si>
  <si>
    <t>Commitments and contingencies</t>
  </si>
  <si>
    <t xml:space="preserve"> </t>
  </si>
  <si>
    <t>Stockholders' equity:</t>
  </si>
  <si>
    <t>Preferred stock, $0.0001 par; 10,000,000 shares authorized; no shares issued or outstanding</t>
  </si>
  <si>
    <t>Common stock, $0.0001 par; 150,000,000 shares authorized; 41,651,820 and 32,339,081 shares issued and outstanding at June 30, 2016 and December 31, 2015, respectively</t>
  </si>
  <si>
    <t>Additional paid-in capital</t>
  </si>
  <si>
    <t>Accumulated other comprehensive incom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shares in Thousands, $ in Thousands</t>
  </si>
  <si>
    <t>3 Months Ended</t>
  </si>
  <si>
    <t>Jun. 30, 2015</t>
  </si>
  <si>
    <t>Operating expenses:</t>
  </si>
  <si>
    <t>Research and development</t>
  </si>
  <si>
    <t>General and administrative</t>
  </si>
  <si>
    <t>Total operating expenses</t>
  </si>
  <si>
    <t>Loss from operations</t>
  </si>
  <si>
    <t>Other income (expense):</t>
  </si>
  <si>
    <t>Interest expense</t>
  </si>
  <si>
    <t>Loss on debt extinguishment</t>
  </si>
  <si>
    <t>Other income (expense)</t>
  </si>
  <si>
    <t>Total other income (expense), net</t>
  </si>
  <si>
    <t>Net loss</t>
  </si>
  <si>
    <t>Net loss per share:</t>
  </si>
  <si>
    <t>Net loss per share - basic and diluted</t>
  </si>
  <si>
    <t>Weighted average shares outstanding - basic and diluted</t>
  </si>
  <si>
    <t>Comprehensive loss:</t>
  </si>
  <si>
    <t>Unrealized gain (loss) on investment securities</t>
  </si>
  <si>
    <t>Comprehensive loss</t>
  </si>
  <si>
    <t>Condensed Statements of Cash Flows - USD ($) $ in Thousands</t>
  </si>
  <si>
    <t>Cash flows from operating activities:</t>
  </si>
  <si>
    <t>Adjustments to reconcile net loss to net cash used in operating activities:</t>
  </si>
  <si>
    <t>In-process research and development charge associated with asset acquisition</t>
  </si>
  <si>
    <t>Stock-based compensation</t>
  </si>
  <si>
    <t>Depreciation and amortization of property and equipment</t>
  </si>
  <si>
    <t>Accretion and amortization of investment securities</t>
  </si>
  <si>
    <t>Amortization of non-cash financing costs</t>
  </si>
  <si>
    <t>Other</t>
  </si>
  <si>
    <t>Increase (decrease) in cash resulting from changes in:</t>
  </si>
  <si>
    <t>Prepaid expenses and other assets</t>
  </si>
  <si>
    <t>Net cash used in operating activities</t>
  </si>
  <si>
    <t>Cash flows from investing activities:</t>
  </si>
  <si>
    <t>Purchases of investment securities</t>
  </si>
  <si>
    <t>Maturities and sales of investment securities</t>
  </si>
  <si>
    <t>Purchases of property and equipment</t>
  </si>
  <si>
    <t>Net cash used in investing activities</t>
  </si>
  <si>
    <t>Cash flows from financing activities:</t>
  </si>
  <si>
    <t>Proceeds from issuance of common stock, net of issuance costs</t>
  </si>
  <si>
    <t>Proceeds from borrowings under term loan facility</t>
  </si>
  <si>
    <t>Repayments of borrowings under term loan facility</t>
  </si>
  <si>
    <t>Proceeds from exercise of stock options</t>
  </si>
  <si>
    <t>Repayments under other long-term obligations</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id for interest</t>
  </si>
  <si>
    <t>Noncash investing and financing activities:</t>
  </si>
  <si>
    <t>Amounts capitalized under build-to-suit lease transaction</t>
  </si>
  <si>
    <t>Interest capitalized during construction period for build-to-suit lease transaction</t>
  </si>
  <si>
    <t>Final payment obligation to Lenders recorded as debt discount (see note 6)</t>
  </si>
  <si>
    <t>Unrealized gain (loss) on available-for-sale investment securities</t>
  </si>
  <si>
    <t>Organization and Basis of Presentation</t>
  </si>
  <si>
    <t>Organization, Consolidation and Presentation of Financial Statements [Abstract]</t>
  </si>
  <si>
    <t>1. ORGANIZATION AND BASIS OF PRESENTATION
Organization and Nature of Operations
Ignyta, Inc. (“Ignyta” or the “Company”) is
incorporated in the state of Delaware and was founded in 2011 (with
the name “NexDx, Inc.”). The Company changed its name
to “Ignyta, Inc.” on October 8, 2012. The Company
is a precision oncology biotechnology company. Its goal is not just
to shrink tumors, but to eradicate residual disease – the
source of cancer relapse and recurrence – in precisely
defined patient populations. The Company is pursuing an integrated
therapeutic (“Rx”) and companion diagnostic
(“Dx”) strategy for treating cancer patients. Its Rx
efforts are focused on in-licensing or acquiring, then developing
and commercializing molecularly targeted therapi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therapies it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financial statements after completion of the merger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Basis of Presentation
The accompanying unaudited condensed financial statements have been
prepared in accordance with U.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unaudited condens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Company’s audited financial statements and footnotes included
in the Company’s Annual Report on Form 10-K for the fiscal
year ended December 31, 2015.
Liquidity
The Company had negative cash flow from operations of approximately
$50.2 million during the first six months of 2016 and, as of
June 30, 2016, had an accumulated deficit of approximately
$200.2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June 30, 2016, the Company had cash, cash equivalents
and investment securities totaling $174.6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Summary of Significant Accounting Policies</t>
  </si>
  <si>
    <t>Accounting Policies [Abstract]</t>
  </si>
  <si>
    <t>2. SUMMARY OF SIGNIFICANT ACCOUNTING POLICIES
Use of Estimates
The preparation of financial statements in conformity with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studies and clinical trials, computing
the valuation allowance on deferred tax assets, calculating
stock-based compensation expense and for determining the value of
leased property during the construction period for which the
Company has been deemed the accounting owner. Actual results could
differ from those estimates.
Cash and Cash Equivalents
The Company considers all highly liquid investments with an
original maturity of 90 days or less when purchased to be cash
equivalents. Cash equivalents primarily represent amounts invested
in money market funds whose cost equals market value.
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or loss,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
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investment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
Credit Risk
Financial instruments that potentially subject the Company to
concentration of credit risk consist of cash, cash equivalents and
investment securities. The Company maintains its cash and cash
equivalents with financial institutions in amounts that typically
exceed the amount of federal insurance provided on such deposits.
With respect to the Company’s investment securities, the
primary exposure to market risk is the risk that prevailing
interest rates may change, causing the value of these investments
to fluctuate. The Company has not experienced any significant
losses on its cash, cash equivalents or its investments and its
credit risk exposure is up to the extent recorded on the
Company’s balance sheet.
Cash is invested in accordance with a policy approved by the
Company’s board of directors which specifies the categories,
allocations, and ratings of securities that the Company may
consider for investment. Based on discussions with the
Company’s treasury managers and a review of the
Company’s holdings, management does not believe that the
Company’s cash, cash equivalents and investment securities
have significant risk of default or illiquidity.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change
in value, if any, is recognized as an expense during the period the
related services are rendered. Restricted stock issued to
non-employees is accounted for at its estimated fair value as it
vests.
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5.6 million and 4.1 million shares as of June 30,
2016 and 2015, respectively.
Reclassifications
In April 2015, the Financial Accounting Standards Board
(“FASB”) issued an accounting standard update which
requires presentation of debt issuance costs as a direct deduction
from the carrying amount of a recognized debt liability on the
balance sheet, consistent with the treatment of debt discounts. The
update did not change the guidance on the recognition and
measurement of debt issuance costs. The Company adopted this
guidance at the beginning of fiscal 2016. Accordingly, the Company
reclassified its previously incurred debt issuance costs to a
liability as a direct deduction from the carrying value of its
notes payable, consistent with the presentation of its other debt
discounts. This accounting treatment was applied retroactively to
amounts presented in the Company’s balance sheet as of
December 31, 2015. These changes had no impact on the
Company’s previously reported results of operations.
Recent Accounting Pronouncements
In March 2016, the FASB issued amended guidance on employee
share-based payment accounting. This update involves several
aspects of the accounting for share-based payment transactions,
including income tax effects, forfeitures and classifications on
the statement of cash flows. This guidance is effective for the
fiscal year beginning January 1, 2017, and early adoption is
permitted. The Company is currently evaluating the impact of this
guidance on its financial statements and related disclosures.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the
Company’s fiscal year beginning January 1, 2019, and
early adoption is permitted. The Company is currently evaluating
the effect that adopting this standard will have on its financial
statements and related disclosures.
No other new accounting pronouncement issued or effective during
the three months ended June 30, 2016 had, or is expected to
have, a material impact on the Company’s financial
statements.</t>
  </si>
  <si>
    <t>Investment Securities</t>
  </si>
  <si>
    <t>Investments Schedule [Abstract]</t>
  </si>
  <si>
    <t>3. INVESTMENT SECURITIES
Following is a summary of the available-for-sale investment
securities held by the Company as of the dates below ( in
thousands
As of June 30, 2016
Amortized Cost Gross Unrealized Gains Gross Unrealized Losses Fair Market Value
Available-for-sale investment securities:
Commercial paper, short-term $ 17,721 $
— $
— $ 17,721
Corporate debt securities, short-term 67,671 27 (19 ) 67,679
Corporate debt securities, long-term 18,917 15 (1 ) 18,931
U.S. government and agency obligations, short-term 26,537 31
— 26,568
U.S. government and agency obligations, long-term 5,022 10
— 5,032
Total $ 135,868 $ 83 $ (20 ) $ 135,931
As of December 31,
2015
Amortized Cost Gross Unrealized Gains Gross Unrealized Losses Fair Market Value
Available-for-sale investment securities:
Commercial paper, short-term $ 7,992 $
— $
— $ 7,992
Corporate debt securities, short-term 70,505 1 (80 ) 70,426
Corporate debt securities, long-term 24,454 2 (100 ) 24,356
U.S. government and agency obligations, short-term 7,009
— (7 ) 7,002
U.S. government and agency obligations, long-term 16,055
— (65 ) 15,990
Total $ 126,015 $ 3 $ (252 ) $ 125,766
None of the Company’s available-for-sale investment
securities held at June 30, 2016 had maturity dates of more
than 24 months. The Company determines the appropriate designation
of investments at the time of purchase and reevaluates such
designation as of each balance sheet date. Investment securities
classified as short-term investments have maturity dates of less
than one year from the balance sheet date, while securities
classified as long-term investments have maturity dates of greater
than one year from the balance sheet date. The cost of securities
sold is based on the specific identification method. Amortization
of premiums, accretion of discounts, interest, dividend income, and
realized gains and losses are included in investment income.
None of the Company’s available-for-sale investment
securities were in a material unrealized loss position at
June 30, 2016. The Company reviewed its investment holdings as
of June 30, 2016 and determined that its unrealized losses
were not considered to be other-than-temporary based upon
(i) the financial strength of the issuing institution and
(ii) the fact that no securities have been in an unrealized
loss position for twelve months or more. As such, the Company has
not recognized any impairment in its financial statements related
to its available-for-sale investment securities. The Company has
not realized any significant gains or losses on sales of
available-for-sale investment securities during any of the periods
presented.</t>
  </si>
  <si>
    <t>Fair Value Measurements</t>
  </si>
  <si>
    <t>Fair Value Disclosures [Abstract]</t>
  </si>
  <si>
    <t>4. FAIR VALUE MEASUREMENTS
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cash, cash equivalents and available-for-sale
investment securities were as follows ( in thousands
As of June 30, 2016 As of December 31,
2015
Level 1
Level 2
Level 3 Total
Level 1
Level 2
Level 3 Total
Cash and cash equivalents $ 38,718 $
— $
— $ 38,718 $ 46,383 $
— $
— $ 46,383
Investment securities:
Commercial paper
— 17,721
— 17,721
— 7,992
— 7,992
Corporate debt securities
— 86,610
— 86,610
— 94,782
— 94,782
U.S. government and agency obligations 31,600
—
— 31,600 22,992
—
— 22,992
Total assets at fair value $ 70,318 $ 104,331 $
— $ 174,649 $ 69,375 $ 102,774 $
— $ 172,149</t>
  </si>
  <si>
    <t>Balance Sheet Details</t>
  </si>
  <si>
    <t>5. BALANCE SHEET DETAILS
Property and Equipment
Property and equipment consisted of the following ( in
thousands
As of June 30, 2016 As of December 31, 2015
Manufacturing and lab equipment $ 6,974 $ 6,941
Leasehold improvements 2,355 2,349
Computer and office equipment 1,338 1,145
Property and equipment at cost 10,667 10,435
Less accumulated depreciation and amortization (4,316 ) (2,671 )
Subtotal 6,351 7,764
Construction in process - build-to-suit property (see below) 17,375 11,000
Property and equipment, net $ 23,726 $ 18,764
Accrued Expenses and Other Current Liabilities
The following table summarizes major classes of accrued expenses
and other current liabilities ( in thousands
As of June 30, 2016 As of December 31, 2015
Contracted clinical trial services fees and related costs $ 5,459 $ 5,766
Research and development services 3,346 1,763
Personnel and related costs 1,755 3,844
Other liabilities 2,332 2,487
Total $ 12,892 $ 13,860
Other Long-Term Liabilities
Other long-term liabilities consisted of the following ( in
thousands
As of June 30, 2016 As of December 31, 2015
Leased facility financing obligation (see below) $ 17,375 $ 11,000
Final loan fee obligation to lender (see note 6) 1,600 930
Other 206 70
Total $ 19,181 $ 12,000
Build-to-Suit Property and Leased Facility Financing
Obligation
In October 2015, the Company entered into an agreement for the
lease of laboratory and office space on a build-to-suit basis for
its new headquarters location in San Diego, California. The Company
will incur costs to build out the leased space to its
specifications, subject to a tenant improvement (“TI”)
allowance from the landlord. The buildings that house the leased
space are currently undergoing a significant structural renovation
which is expected to be completed during November 2016, at which
time the Company will occupy this space. Based on the terms of the
lease agreement and authoritative literature, the Company was
determined to bear substantially all of the construction-related
risks during the construction period and was deemed the owner of
the building for accounting purposes during the construction
period. As a result, the Company’s balance sheets at
June 30, 2016 and December 31, 2015 include a fixed asset
(construction in process) and a corresponding leased facility
financing obligation of $17.4 million reflecting the estimated
replacement cost of these buildings at lease inception and the
accumulated build out costs incurred subsequent to the inception of
the lease.
Once construction is complete, the Company will consider the
requirements for sale-leaseback accounting treatment, including
evaluating whether all risks of ownership have been transferred
back to the landlord as evidenced by a lack of continuing
involvement in the leased property. If the requirements of sales
leaseback accounting are met, both the building assets and the
related liability will be derecognized. If the arrangement does not
qualify for sale-leaseback accounting treatment, the building asset
will remain on the Company’s balance sheet at its historical
cost, and such asset will be depreciated over its estimated useful
life.</t>
  </si>
  <si>
    <t>Term Loan Facility</t>
  </si>
  <si>
    <t>Debt Disclosure [Abstract]</t>
  </si>
  <si>
    <t>6. TERM LOAN FACILITY
In June 2016, the Company entered into a term loan facility with
Silicon Valley Bank, as collateral agent (“SVB”), and
Oxford Finance LLC (“Oxford” and collectively with SVB,
“the Lenders”). Under the loan facility, the Company
received initial funding of $32.0 million, substantially all of
which was used to repay the Company’s prior loan with SVB.
The Company considered authoritative literature which states that
modifications or exchanges are considered extinguishments with
gains or losses recognized in current earnings if the terms of the
new debt and original instrument are substantially different. The
Company determined that for SVB’s portion of the new
facility, the terms are not substantially different from the prior
loan and should be accounted for as a debt modification with
previously deferred financing costs amortized as an adjustment of
interest expense over the remaining term of the modified debt using
the interest method. The Company determined that the portion of the
old facility with SVB that was not assumed by SVB under the new
facility should be accounted for as a debt extinguishment with fees
paid to the lender and previously deferred financing costs included
in the calculation of loss on debt extinguishment. The Company
recorded a loss on debt extinguishment of $0.7 million during the 6
months ended June 30, 2016.
Borrowings under the new facility will bear interest at a rate
equal to the Prime Rate plus 4.35% (7.85% at June 30, 2016)
and have interest only payments for twenty-four months, followed by
a principal amortization period of thirty-six months. The interest
only period will be extended, however, by an additional six months
in the event of either (i) the Company raising sufficient
capital or (ii) the Company receiving certain clinical trial
data. In the event that the interest only period is extended, the
principal amortization period will be reduced to thirty months.
Upon the maturity date, the Company must make a final lump-sum
payment of 5.0% of the full amount of the loan funded ($1.6
million). The fair value of the final payment has been recorded as
a debt discount which is being amortized to interest expense over
the term of the loan agreement. The Company may elect to prepay all
amounts owed prior to the maturity date provided that a prepayment
fee is also paid, equal to 2% of the amount prepaid if the
prepayment occurs on or prior to June 30, 2017, or 1% of the
amount prepaid if the prepayment occurs thereafter. Under the
facility, the Company also has a conditional option to receive an
additional $10.0 million loan tranche (the “Second
Tranche”). The Second Tranche may be drawn down by the
Company at any time from April 7, 2017 to August 31,
2017, provided that the Company has received certain clinical trial
data and subject to other customary conditions for funding.
In connection with this facility, the Company issued warrants to
the Lenders to purchase an aggregate of approximately 94,116 shares
of its common stock. The warrants are exercisable immediately, have
a per-share exercise price of $5.10 and have a term of seven years.
If the Company draws down the Second Tranche, at that time it will
issue to the Lenders additional warrants which will be exercisable
immediately and have a term of seven years. Those warrants will be
exercisable for an aggregate number of shares equal to $150,000
(which is 1.5% of the principal amount of the Second Tranche)
divided by the lower of (a) the trailing 10-day average of the
closing price of the Company’s common stock on the Nasdaq
Capital Market prior to the funding date of the Second Tranche and
(b) the closing price of the Company’s common stock on
the Nasdaq Capital Market on the funding date of the Second
Tranche, at an exercise price equal to such divisor. The warrants
qualify for equity classification and the fair value of the
warrants has been recorded as a debt discount which is being
amortized to interest expense over the term of the loan
agreement.
Future minimum principal payments of approximately $889,000
commence in July 2018 and are due monthly through June 2021 as
follows ( in thousands
Year ending December 31,
Minimum Principal Payments
2016 (6 months) and 2017 $
—
2018 5,333
2019 10,667
2020 10,667
After 5,333
Total $ 32,000
The Company is bound by certain affirmative and negative covenants
setting forth actions that it must and must not take during the
term of the loan agreement. Under the loan agreement, the Company
must also maintain the majority of its cash in accounts at SVB.
Upon the occurrence of an event of default, subject to cure periods
for certain events of default, all amounts owed by the Company
thereunder shall begin to bear interest at a rate that is 3% higher
than the rate that is otherwise applicable and may be declared
immediately due and payable by the Lenders. The Company has granted
SVB, as collateral agent for the ratable benefit of the Lenders, a
security interest in substantially all of its personal property,
rights and assets, other than intellectual property, to secure the
payment of all amounts owed under this agreement. The Company has
also agreed not to encumber any of its intellectual property
without the required lenders’ prior written consent.</t>
  </si>
  <si>
    <t>Asset Acquisition</t>
  </si>
  <si>
    <t>Text Block [Abstract]</t>
  </si>
  <si>
    <t>7. ASSET ACQUISITION
On March 17, 2015, under the terms of an asset purchase
agreement with Cephalon, Inc. (“Cephalon”), an indirect
wholly owned subsidiary of Teva Pharmaceutical Industries Ltd.
(“Teva”), the Company acquired certain assets relating
to certain oncology development programs, including
Cephalon’s right, title and interest in and to certain
intellectual property, compounds, products, contracts, records,
data and development supplies related to the Company’s
RXDX-105 and RXDX-106 programs (the “Purchased
Assets”), and assumed certain related commitments. As
consideration for the Purchased Assets, the Company issued to
Cephalon 1,500,000 shares of common stock and assumed certain other
third-party obligations. The Company did not acquire any marketable
products, established customer or employee bases, or any
established business, management, operational or resource
management processes. Accordingly, the Company recorded this
transaction as an asset purchase as opposed to a business
combination. The acquired assets were in various stages of drug
development, ranging from preclinical stage to Phase 1 clinical
trials, and the development plans were still being formulated and
were not complete as of the date of acquisition. As the success of
the Company’s commercialization of these acquired compounds
was uncertain and the assets in question had no alternative future
uses, the Company recorded an in-process research and development
charge of approximately $11.9 million during the first quarter of
2015 related to this transaction based on the value of the net
assets exchanged for the Teva assets. Under the provisions of the
asset purchase agreement, the Company also paid approximately $0.9
million to Cephalon for drug development supplies, which was
included in research and development expenses during the first
quarter of 2015.</t>
  </si>
  <si>
    <t>License Agreements</t>
  </si>
  <si>
    <t>8. LICENSE AGREEMENTS
Entrectinib
The Company entered into a license agreement with Nerviano Medical
Sciences S.r.l. (“NMS”) on October 10, 2013, which
was amended on October 25, 2013, became effective on
November 6, 2013, and was amended December 12, 2014. The
agreement grants the Company exclusive global rights to develop and
commercialize entrectinib. The Company’s development rights
under the license agreement are exclusive for the term of the
agreement with respect to entrectinib and also, as to NMS, are
exclusive for a five-year period with respect to any product
candidate with activity against the target proteins of entrectinib,
and include the right to grant sublicenses. The Company is
obligated under the license agreement to use commercially
reasonable efforts to develop and commercialize a product based on
entrectinib at its expense.
The terms of the license agreement provided for an up-front payment
to NMS of $7.0 million, which was paid in November 2013 and
expensed as research and development (as no future benefit was
determined to exist at that time). When and if commercial sales of
a product begin, the Company will be obligated to pay NMS tiered
royalties ranging from a mid-single digit percentage to a low
double digit percentage (between 10% and 15%) of net sales,
depending on the amount of net sales, with standard provisions for
royalty offsets to the extent it obtains any rights from third
parties to commercialize the product. The Company was also
obligated under the terms of the license agreement to engage NMS to
perform services valued at $1.0 million prior to December 31,
2014, which obligation had been met prior to that time. The license
agreement also requires that the Company makes development and
regulatory milestone payments to NMS of up to $105.0 million in the
aggregate if specified clinical study initiations and regulatory
approvals are achieved across multiple products or indications.
Pursuant to the December 2014 amendment to the agreement, the
Company paid the initial milestone payment of $10.0 million to NMS
in December 2014, which was expensed as research and development
(as no future benefit was determined to exist at that time).
Taladegib
On November 6, 2015, the Company entered into a license,
development and commercialization agreement with Eli Lilly and
Company (“Lilly”) under which the Company received
exclusive, global rights to develop and commercialize
pharmaceutical products under the licensed technology
(“Licensed Products”), including Lilly’s product
candidate taladegib. Taladegib is an orally bioavailable, small
molecule hedgehog/smoothened antagonist that has achieved clinical
proof of concept and a recommended Phase 2 dose in a Phase 1 dose
escalation trial. The Company granted back to Lilly an exclusive
license to develop and commercialize pharmaceutical products
comprising taladegib in combination with certain other molecules
(“Combination Products”). The Company also licensed the
exclusive worldwide rights to the topical formulation of taladegib,
which is a late preclinical development program for the potential
treatment of patients with superficial and nodular basal cell
carcinoma. In February 2016, the Company ceased all development
activities relating to the topical taladegib program. Both
parties’ rights under the agreement include the right to
grant sublicenses. The Company is obligated under the agreement to
use commercially reasonable efforts to develop and commercialize
Licensed Products, at its expense. The Company is currently in
discussions with Lilly regarding the optimal path forward for
taladegib in the context of its pipeline priorities. Both parties
have a right to terminate the agreement if the other party enters
bankruptcy, upon an uncured breach by the other party or if the
other party challenges its patents relating to the licensed
technology.
The terms of the license agreement provided for an up-front payment
to Lilly of $2.0 million, plus the issuance to Lilly in a private
placement of 1,213,000 shares of the Company’s common stock.
The Company included the up-front payment in research and
development costs and recorded the value of the shares issued as
equity in the fourth quarter of 2015. The license agreement also
requires that the Company makes development and sales milestone
payments to Lilly of up to $38.0 million. In addition, a portion of
the $30.0 million in gross proceeds provided to the Company by
Lilly in a concurrent private placement of the Company’s
common stock to Lilly (in November 2015) has been earmarked for
development of the product and payment of milestone obligations
under the license agreement. When and if commercial sales of
Licensed Products begin, the Company will be obligated to pay Lilly
a mid-single digit royalty of net sales of Licensed Products. When
and if commercial sales of Combination Products begin, Lilly will
be obligated to pay the Company a mid-single digit royalty of net
sales of Combination Products. Both parties’ royalty
obligations are subject to standard provisions for royalty offsets
to the extent a party is required to obtain any rights from third
parties to commercialize the applicable products, or in the event
of loss of exclusivity or generic competition.
RXDX-105 and RXDX-106
In connection with the March 2015 asset acquisition from Cephalon,
the Company assumed all rights and obligations under the
collaboration agreement dated November 3, 2006, as amended
April 17, 2009, between Cephalon, Inc. and Daiichi Sankyo
Company, Limited (“Daiichi Sankyo”), as
successor-in-interest to Ambit Biosciences Corporation. The
collaboration was for the purpose of identifying and developing
clinical candidates that demonstrate activity towards the two
designated target kinases of the collaboration: the BRAF kinase and
the Axl kinase. Under the agreement, both parties contributed
certain intellectual property to the collaboration and agreed to a
period of exclusivity during which neither party would engage in
any research related to a collaboration target compound with any
third-party. The collaboration portion of the agreement ended in
November 2009, but the agreement remains in effect on a
product-by-product, country-by-country basis until all royalty
obligations expire. Both parties have a right to terminate the
agreement if the other party enters bankruptcy or upon an uncured
breach by the other party. The Company may also terminate the
agreement in its discretion upon 90 days’ written notice to
Daiichi Sankyo. The Company is solely responsible for worldwide
clinical development and commercialization of collaboration
compounds, subject to the option of Daiichi Sankyo, exercisable
during certain periods following completion of the first
proof-of-concept study in humans and only with the consent of the
Company, to co-develop and co-promote RXDX-105. If the Company
decides to discontinue development of the RXDX-105 program, it must
give written notice to Daiichi Sankyo, which will have the right to
assume control of that program, subject to diligence obligations
and payment of the milestones and royalties to the Company that
would otherwise have been paid to Daiichi Sankyo had the Company
maintained responsibility for the program.
The agreement requires the Company to make development, regulatory
and sales milestone payments to Daiichi Sankyo of up to $44.5
million in the aggregate for RXDX-105, and up to $47.5 million in
payments upon the achievement of development, regulatory and sales
milestones for RXDX-106. When and if commercial sales of a product
based on either of RXDX-105 or RXDX-106 begin, the Company will be
obligated to pay Daiichi Sankyo tiered royalties ranging from a
mid-single digit percentage to a low double digit percentage of net
sales, depending on annual amounts of net sales, with standard
provisions for royalty offsets to the extent it is required to
obtain any rights from third parties to commercialize either
RXDX-105 or RXDX-106. Royalties are payable to Daiichi Sankyo on a
product-by-product, country-by-country basis beginning on the date
of the first commercial sale in a country and ending on the later
of 10 years after the date of such sale in that country or the
expiration date of the last to expire licensed patent covering the
product in that country.</t>
  </si>
  <si>
    <t>Commitments and Contingencies</t>
  </si>
  <si>
    <t>Commitments and Contingencies Disclosure [Abstract]</t>
  </si>
  <si>
    <t>9. COMMITMENTS AND CONTINGENCIES
Leases
The Company leases office and laboratory space and certain lab
equipment under operating leases that expire through 2026. Certain
of the facility leases contain periodic rent increases that result
in the Company recording deferred rent over the term of these
leases. Future minimum lease payments under the non-cancellable
portion of operating leases totaled $25.7 million as of
June 30, 2016.
The Company has also entered into capital lease arrangements for
the purchase of certain lab equipment. Future minimum lease
payments under the Company’s capital lease obligations
totaled $0.3 million as of June 30, 2016.
Clinical Trial Study Agreement Commitments
The Company has entered into agreements with several contract
research organizations for clinical studies to be conducted both
within and outside the U.S. for its product candidates. The total
contracted cost under these arrangements totaled approximately
$78.7 million as of June 30, 2016, of which approximately
$25.6 million has been incurred to date. These agreements run
through various dates, with the longest term expected to run
through 2020. These contracts can be terminated at any time with no
more than 60 days’ notice, at which point the Company would
be obligated to pay for costs incurred though the termination
date.</t>
  </si>
  <si>
    <t>Stockholders' Equity</t>
  </si>
  <si>
    <t>Equity [Abstract]</t>
  </si>
  <si>
    <t>10. STOCKHOLDERS’ EQUITY
Authorized Shares
The Company is authorized to issue 150,000,000 shares of common
stock and 10,000,000 shares of preferred stock, with the preferred
stock having the rights, preferences and privileges that the Board
of Directors may determine from time to time. Each share of the
Company’s common stock is entitled to one vote, and all
shares rank equally as to voting and other matters.
Stock Offerings
In May 2016, the Company completed a public offering of an
aggregate of 9,200,000 shares of its common stock for net
proceeds of approximately $53.9 million (net of transaction costs
of approximately $3.6 million).
In March 2015, concurrent with its asset purchase agreement with
Cephalon (see Note 7), the Company issued and sold 4,158,750 shares
of common stock to Cephalon and several additional investors in a
registered direct offering. The net proceeds from this offering
totaled approximately $41.4 million (net of transaction costs of
$149,000).
At-The-Market Issuance Sales Agreement
In December 2015, the Company entered into an
“at-the-market” issuance sales agreement (the
“Sales Agreement”) with Cantor Fitzgerald &amp;
Co. (“Cantor”) pursuant to which the Company may issue
and sell shares of its common stock from time to time, at the
Company’s option, through Cantor as its sales agent. The
Company is not obligated to make any sales of its common stock
under the Sales Agreement, and it may terminate its agreement with
Cantor at any time. Any shares sold will be sold pursuant to an
effective shelf registration statement on Form S-3. The
Company will pay Cantor a commission of 3.0% of the gross proceeds
of any such sales. The Company has reserved up to $33.0 million
under its shelf registration statement for shares that may be
issued under the Sales Agreement. Through June 30, 2016, the
Company has not made any sales of shares in connection with this
arrangement.
Restricted Stock Units
Under the provisions of its equity incentive plans, the Company may
grant restricted stock units (“RSUs”) to employees and
members of its board of directors. As of June 30, 2016, a
total of 238,480 RSUs were outstanding and subject to future
vesting at various dates through January 2021.
Common Stock Warrants
Warrants to purchase an aggregate of 153,472 shares of the
Company’s common stock were outstanding at June 30,
2016. These warrants have a weighted average exercise price of
$5.75 per share and expire at various dates through June 2023.</t>
  </si>
  <si>
    <t>Equity Awards</t>
  </si>
  <si>
    <t>Disclosure of Compensation Related Costs, Share-based Payments [Abstract]</t>
  </si>
  <si>
    <t>11. EQUITY AWARDS
Equity Incentive Plans
The Company may issue equity awards to either employees or
non-employees under its Amended and Restated 2014 Incentive Award
Plan (the “2014 Plan”). The 2014 Plan provides for the
issuance of up to 6,000,000 shares, plus one additional share
for each option share granted under the Company’s 2011
Incentive Award Plan (the “2011 Plan”) that expires, is
forfeited or is settled in cash subsequent to June 11, 2014.
Options granted under the 2014 Plan may be subject to vesting and
expire no more than ten years from their date of grant.
The Company has outstanding equity awards that were granted under
its 2011 Plan, its 2014 Employment Inducement Incentive Award Plan
and its 2015 Employment Inducement Incentive Award Plan. No
additional equity grants may be made by the Company under any of
these predecessor plans.
A summary of the Company’s option activity and other related
information is as follows:
Options Weighted- Weighted- Aggregate
Balance at December 31, 2015 5,250,941 $ 9.16
Granted 987,141 $ 8.87
Exercised (112,739 ) $ 3.54
Forfeited and expired (958,007 ) $ 10.59
Balance at June 30, 2016 5,167,336 $ 8.96 8.4 $ 966
Exercisable at June 30, 2016 1,722,296 $ 6.82 8.4 $ 962
As of June 30, 2016, an aggregate of 3,583,484 shares
remain available for grant under the Company’s equity
incentive plans.
Fair Value of Equity Awards
The Company utilizes the Black Scholes option pricing model to
value its equity awards. The fair value of options granted during
the first six months of 2016 and 2015 was $5.62 and $5.35 per
share, respectively, and was estimated using the following
weighted-average assumptions:
Fiscal 2016 Fiscal 2015
Expected life of option 5.9 years 6.1 years
Volatility 72 % 69 %
Risk free interest rate 1.4 % 1.6 %
Dividend yield — % — %
Stock-Based Compensation
The following table summarizes stock-based compensation expense
during the periods presented for all equity awards, including RSUs,
issued to employees and non-employees ( in thousands
Three months ended June 30,
Six months ended June 30,
2016 2015 2016 2015
Included in research and development $ 805 $ 448 $ 1,621 $ 916
Included in general and administrative 894 624 1,778 1,188
Total $ 1,699 $ 1,072 $ 3,399 $ 2,104
Unrecognized stock-based compensation expense related to unvested
stock-based awards totaled $19.1 million as of June 30, 2016
and is expected to be recognized over a weighted-average period of
2.9 years.</t>
  </si>
  <si>
    <t>Organization and Basis of Presentation (Policies)</t>
  </si>
  <si>
    <t>Organization and Nature of Operations</t>
  </si>
  <si>
    <t>Organization and Nature of Operations
Ignyta, Inc. (“Ignyta” or the “Company”) is
incorporated in the state of Delaware and was founded in 2011 (with
the name “NexDx, Inc.”). The Company changed its name
to “Ignyta, Inc.” on October 8, 2012. The Company
is a precision oncology biotechnology company. Its goal is not just
to shrink tumors, but to eradicate residual disease – the
source of cancer relapse and recurrence – in precisely
defined patient populations. The Company is pursuing an integrated
therapeutic (“Rx”) and companion diagnostic
(“Dx”) strategy for treating cancer patients. Its Rx
efforts are focused on in-licensing or acquiring, then developing
and commercializing molecularly targeted therapies that,
sequentially or in combination, are foundational for eradicating
residual disease. Its Dx efforts aim to pair these product
candidates with biomarker-based companion diagnostics that are
designed to precisely identify, at the molecular level, the
patients who are most likely to benefit from the therapies it
develops.
On October 31, 2013, the Company merged with and into IGAS
Acquisition Corp., a wholly owned subsidiary of Ignyta, Inc., a
Nevada corporation previously named “Infinity Oil &amp;
Gas Company” (“Parent”), formerly a “shell
company” under applicable rules of the Securities and
Exchange Commission (the “SEC”). The Company changed
its name to Ignyta Operating, Inc. in connection with this merger,
and it survived the merger as a wholly owned subsidiary of Parent.
In the merger, Parent acquired the business of the Company and
continued the business operations of the Company. The merger was
accounted for as a reverse merger and recapitalization, with the
Company as the acquirer and Parent as the acquired company for
financial reporting purposes. As a result, the assets and
liabilities and the operations that are reflected in the historical
financial statements prior to the merger are those of the Company
and are recorded at the historical cost basis of the Company, and
the financial statements after completion of the merger include the
assets and liabilities of Parent and the Company, the historical
operations of the Company and the operations of the combined
enterprise of Parent and the Company from and after the closing
date of the merger. On June 12, 2014, Parent merged with and
into the Company, with the Company surviving the merger and
changing its name to “Ignyta, Inc.” (the
“Reincorporation Merger”). This Reincorporation Merger
had no material impact on the accounting of the Company.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t>
  </si>
  <si>
    <t>Basis of Presentation</t>
  </si>
  <si>
    <t>Basis of Presentation
The accompanying unaudited condensed financial statements have been
prepared in accordance with U.S. generally accepted accounting
principles (“GAAP”) for interim financial information,
the instructions to Form 10-Q and related SEC rules and
regulations. Accordingly, they do not include all of the
information and footnotes required by GAAP for complete financial
statements. In management’s opinion, the accompanying
unaudited condensed financial statements reflect all adjustments,
consisting of normal recurring adjustments, considered necessary
for a fair presentation of the results for the interim periods
presented. Interim financial results are not necessarily indicative
of results anticipated for the full year. These unaudited condensed
financial statements should be read in conjunction with the
Company’s audited financial statements and footnotes included
in the Company’s Annual Report on Form 10-K for the fiscal
year ended December 31, 2015.</t>
  </si>
  <si>
    <t>Liquidity</t>
  </si>
  <si>
    <t>Liquidity
The Company had negative cash flow from operations of approximately
$50.2 million during the first six months of 2016 and, as of
June 30, 2016, had an accumulated deficit of approximately
$200.2 million. The Company is focused primarily on its development
programs, and management believes such activities will result in
the continued incurrence of significant research and development
and other expenses related to those programs. The Company expects
that it will need additional capital to further fund development
of, and seek regulatory approvals for, its product candidates, and
begin to commercialize any approved products. If the clinical
trials for any of the Company’s products fail or produce
unsuccessful results and those product candidates do not gain
regulatory approval, or if any of its product candidates,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on hand and through additional
financing from existing and prospective investors. The Company
cannot be sure that additional financing will be available when
needed or that, if available, financing will be obtained on terms
favorable to the Company or to its stockholders.
As of June 30, 2016, the Company had cash, cash equivalents
and investment securities totaling $174.6 million. While the
Company expects that its existing cash, cash equivalents and
investment securities will enable it to fund its operations and
capital expenditure requirements for at least the next twelve
months, having insufficient funds may require the Company to delay,
reduce, limit or terminate some or all of its development programs
or future commercialization efforts or grant rights to develop and
market product candidates that it would otherwise prefer to develop
and market on its own. Failure to obtain adequate financing could
eventually adversely affect the Company’s ability to operate
as a going concern. If the Company raises additional funds from the
issuance of equity securities, substantial dilution to its existing
stockholders would likely result. If the Company raises additional
funds by incurring debt financing, the terms of the debt may
involve significant cash payment obligations as well as covenants
and specific financial ratios that may restrict its ability to
operate its business.</t>
  </si>
  <si>
    <t>Use of Estimates</t>
  </si>
  <si>
    <t>Use of Estimates
The preparation of financial statements in conformity with GAAP
requires management to make estimates and assumptions that affect
the reported amounts of assets, liabilities, revenue and expenses,
and related disclosure of contingent assets and liabilities.
Significant estimates used in preparing the financial statements
include those assumed in estimating expenses for the
Company’s pre-clinical studies and clinical trials, computing
the valuation allowance on deferred tax assets, calculating
stock-based compensation expense and for determining the value of
leased property during the construction period for which the
Company has been deemed the accounting owner. Actual results could
differ from those estimates.</t>
  </si>
  <si>
    <t>Cash and Cash Equivalents</t>
  </si>
  <si>
    <t>Cash and Cash Equivalents
The Company considers all highly liquid investments with an
original maturity of 90 days or less when purchased to be cash
equivalents. Cash equivalents primarily represent amounts invested
in money market funds whose cost equals market value.</t>
  </si>
  <si>
    <t>Investment Securities
Investment securities consist of government and government agency
obligations, corporate notes and bonds and commercial paper. The
Company classifies its investment securities as available-for-sale
at the time of purchase. All investment securities are recorded at
estimated fair value. Unrealized gains and losses for
available-for-sale investment securities are included in
accumulated other comprehensive income or loss, a component of
stockholders’ equity.
The Company evaluates its investment securities as of each balance
sheet date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No
other-than-temporary impairment charges have been recognized since
inception.</t>
  </si>
  <si>
    <t>Fair Value of Financial Instruments</t>
  </si>
  <si>
    <t>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instruments consist of cash and cash
equivalents, investment securities, prepaid expenses and other
assets, accounts payable, accrued expenses, and notes payable. The
valuation of assets and liabilities is subject to fair value
measurements using a three tiered approach, and fair value
measurement is classified and disclosed in one of the following
categorie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or
Level 3: Unobservable inputs that are supported by
little or no market activity and that are significant to the fair
value of the assets or liabilities.
Fair value estimates of these instruments at a specific point in
time are made based on relevant market information. These estimates
may be subjective in nature and involve uncertainties and matters
of judgment and therefore cannot be determined with precision.
The Company reports its investment securities at their estimated
fair values based on quoted market prices for identical or similar
instruments. The book values of cash and cash equivalents, prepaid
expenses and other assets, accounts payable, accrued expenses,
notes payable and other liabilities are reasonable estimates of
fair value because of the short-term nature of these items.</t>
  </si>
  <si>
    <t>Credit Risk</t>
  </si>
  <si>
    <t>Credit Risk
Financial instruments that potentially subject the Company to
concentration of credit risk consist of cash, cash equivalents and
investment securities. The Company maintains its cash and cash
equivalents with financial institutions in amounts that typically
exceed the amount of federal insurance provided on such deposits.
With respect to the Company’s investment securities, the
primary exposure to market risk is the risk that prevailing
interest rates may change, causing the value of these investments
to fluctuate. The Company has not experienced any significant
losses on its cash, cash equivalents or its investments and its
credit risk exposure is up to the extent recorded on the
Company’s balance sheet.
Cash is invested in accordance with a policy approved by the
Company’s board of directors which specifies the categories,
allocations, and ratings of securities that the Company may
consider for investment. Based on discussions with the
Company’s treasury managers and a review of the
Company’s holdings, management does not believe that the
Company’s cash, cash equivalents and investment securities
have significant risk of default or illiquidity.</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t>
  </si>
  <si>
    <t>Research and Development</t>
  </si>
  <si>
    <t>Research and Development
Costs incurred in connection with research and development
activities are expensed as incurred. Research and development
expenses consist of (i) external research and development
expenses incurred under arrangements with third parties, such as
contract research organizations, investigational sites and
consultants; (ii) employee-related expenses, including
salaries, benefits, travel and stock compensation expense;
(iii) the cost of acquiring, developing and manufacturing
clinical study materials; (iv) facilities and other expenses,
which include direct and allocated expenses for rent and
maintenance of facilities and laboratory and other supplies, and
(v) license fees and other expenses relating to the
acquisition of rights to our development programs.
The Company enters into consulting, research and other agreements
with commercial firms, researchers, universities and others for the
provision of goods and services. Under such agreements, the Company
may pay for services on a monthly, quarterly, project or other
basis. Such arrangements are generally cancellable upon reasonable
notice and payment of costs incurred. Costs are considered incurred
based on an evaluation of the progress to completion of specific
tasks under each contract using information and data provided to
the Company by its clinical sites and vendors and other
information. These costs consist of direct and indirect costs
associated with specific projects, as well as fees paid to various
entities that perform certain research on behalf of the
Company.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t>
  </si>
  <si>
    <t>Stock-Based Compensation</t>
  </si>
  <si>
    <t>Stock-Based Compensation
Stock-based compensation cost for equity awards to employees and
members of the Company’s board of directors is measured at
the grant date, based on the calculated fair value of the award
using the Black-Scholes option-pricing model, and is recognized as
an expense, under the straight-line method, over the requisite
service period (generally the vesting period of the equity grant).
Stock options issued to non-employees are accounted for at their
estimated fair values determined using the Black-Scholes
option-pricing model. The fair value of options granted to
non-employees is re-measured as they vest, and the resulting change
in value, if any, is recognized as an expense during the period the
related services are rendered. Restricted stock issued to
non-employees is accounted for at its estimated fair value as it
vests.</t>
  </si>
  <si>
    <t>Net Loss per Share</t>
  </si>
  <si>
    <t>Net Loss per Share
Basic and diluted loss per common share have been computed by
dividing the losses applicable to common stock by the weighted
average number of common shares outstanding. The Company’s
basic and fully diluted loss per common share calculations are the
same since the increased number of shares that would be included in
the diluted calculation from the assumed exercise of stock
equivalents would be anti-dilutive to the net loss in each of the
years shown in the financial statements.
The calculations of net loss per share excluded potentially
dilutive securities (consisting of outstanding options, warrants,
restricted stock and restricted stock units) of approximately
5.6 million and 4.1 million shares as of June 30,
2016 and 2015, respectively.</t>
  </si>
  <si>
    <t>Reclassifications</t>
  </si>
  <si>
    <t>Reclassifications
In April 2015, the Financial Accounting Standards Board
(“FASB”) issued an accounting standard update which
requires presentation of debt issuance costs as a direct deduction
from the carrying amount of a recognized debt liability on the
balance sheet, consistent with the treatment of debt discounts. The
update did not change the guidance on the recognition and
measurement of debt issuance costs. The Company adopted this
guidance at the beginning of fiscal 2016. Accordingly, the Company
reclassified its previously incurred debt issuance costs to a
liability as a direct deduction from the carrying value of its
notes payable, consistent with the presentation of its other debt
discounts. This accounting treatment was applied retroactively to
amounts presented in the Company’s balance sheet as of
December 31, 2015. These changes had no impact on the
Company’s previously reported results of operations.</t>
  </si>
  <si>
    <t>Recent Accounting Pronouncements</t>
  </si>
  <si>
    <t>Recent Accounting Pronouncements
In March 2016, the FASB issued amended guidance on employee
share-based payment accounting. This update involves several
aspects of the accounting for share-based payment transactions,
including income tax effects, forfeitures and classifications on
the statement of cash flows. This guidance is effective for the
fiscal year beginning January 1, 2017, and early adoption is
permitted. The Company is currently evaluating the impact of this
guidance on its financial statements and related disclosures.
In February 2016, the FASB issued lease guidance, which is intended
to increase the transparency and comparability among organizations
by recognizing lease assets and lease liabilities on the balance
sheet and disclosing key information about leasing arrangements. In
order to meet that objective, the new standard requires recognition
of the assets and liabilities that arise from leases. A lessee will
be required to recognize on the balance sheet the assets and
liabilities for leases with lease terms of more than
12 months. The new standard is effective for the
Company’s fiscal year beginning January 1, 2019, and
early adoption is permitted. The Company is currently evaluating
the effect that adopting this standard will have on its financial
statements and related disclosures.
No other new accounting pronouncement issued or effective during
the three months ended June 30, 2016 had, or is expected to
have, a material impact on the Company’s financial
statements.</t>
  </si>
  <si>
    <t>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air value of cash, cash equivalents and available-for-sale
investment securities were as follows ( in thousands
As of June 30, 2016 As of December 31,
2015
Level 1
Level 2
Level 3 Total
Level 1
Level 2
Level 3 Total
Cash and cash equivalents $ 38,718 $
— $
— $ 38,718 $ 46,383 $
— $
— $ 46,383
Investment securities:
Commercial paper
— 17,721
— 17,721
— 7,992
— 7,992
Corporate debt securities
— 86,610
— 86,610
— 94,782
— 94,782
U.S. government and agency obligations 31,600
—
— 31,600 22,992
—
— 22,992
Total assets at fair value $ 70,318 $ 104,331 $
— $ 174,649 $ 69,375 $ 102,774 $
— $ 172,149</t>
  </si>
  <si>
    <t>Investment Securities (Tables)</t>
  </si>
  <si>
    <t>Summary of Available for Sale Investment Securities Held by the Company</t>
  </si>
  <si>
    <t>Following is a summary of the available-for-sale investment
securities held by the Company as of the dates below ( in
thousands
As of June 30, 2016
Amortized Cost Gross Unrealized Gains Gross Unrealized Losses Fair Market Value
Available-for-sale investment securities:
Commercial paper, short-term $ 17,721 $
— $
— $ 17,721
Corporate debt securities, short-term 67,671 27 (19 ) 67,679
Corporate debt securities, long-term 18,917 15 (1 ) 18,931
U.S. government and agency obligations, short-term 26,537 31
— 26,568
U.S. government and agency obligations, long-term 5,022 10
— 5,032
Total $ 135,868 $ 83 $ (20 ) $ 135,931
As of December 31,
2015
Amortized Cost Gross Unrealized Gains Gross Unrealized Losses Fair Market Value
Available-for-sale investment securities:
Commercial paper, short-term $ 7,992 $
— $
— $ 7,992
Corporate debt securities, short-term 70,505 1 (80 ) 70,426
Corporate debt securities, long-term 24,454 2 (100 ) 24,356
U.S. government and agency obligations, short-term 7,009
— (7 ) 7,002
U.S. government and agency obligations, long-term 16,055
— (65 ) 15,990
Total $ 126,015 $ 3 $ (252 ) $ 125,766</t>
  </si>
  <si>
    <t>Fair Value Measurements (Tables)</t>
  </si>
  <si>
    <t>Schedule of Fair Value of Cash, Cash Equivalents and Available-for-Sale Investment Securities</t>
  </si>
  <si>
    <t>The fair value of cash, cash equivalents and available-for-sale
investment securities were as follows ( in thousands
As of June 30, 2016 As of December 31,
2015
Level 1
Level 2
Level 3 Total
Level 1
Level 2
Level 3 Total
Cash and cash equivalents $ 38,718 $
— $
— $ 38,718 $ 46,383 $
— $
— $ 46,383
Investment securities:
Commercial paper
— 17,721
— 17,721
— 7,992
— 7,992
Corporate debt securities
— 86,610
— 86,610
— 94,782
— 94,782
U.S. government and agency obligations 31,600
—
— 31,600 22,992
—
— 22,992
Total assets at fair value $ 70,318 $ 104,331 $
— $ 174,649 $ 69,375 $ 102,774 $
— $ 172,149</t>
  </si>
  <si>
    <t>Balance Sheet Details (Tables)</t>
  </si>
  <si>
    <t>Schedule of Property and Equipment</t>
  </si>
  <si>
    <t>Property and equipment consisted of the following ( in
thousands
As of June 30, 2016 As of December 31, 2015
Manufacturing and lab equipment $ 6,974 $ 6,941
Leasehold improvements 2,355 2,349
Computer and office equipment 1,338 1,145
Property and equipment at cost 10,667 10,435
Less accumulated depreciation and amortization (4,316 ) (2,671 )
Subtotal 6,351 7,764
Construction in process - build-to-suit property (see below) 17,375 11,000
Property and equipment, net $ 23,726 $ 18,764</t>
  </si>
  <si>
    <t>Schedule of Accrued Expenses and Other Liabilities</t>
  </si>
  <si>
    <t>The following table summarizes major classes of accrued expenses
and other current liabilities ( in thousands
As of June 30, 2016 As of December 31, 2015
Contracted clinical trial services fees and related costs $ 5,459 $ 5,766
Research and development services 3,346 1,763
Personnel and related costs 1,755 3,844
Other liabilities 2,332 2,487
Total $ 12,892 $ 13,860</t>
  </si>
  <si>
    <t>Schedule of Other Long-term Liabilities</t>
  </si>
  <si>
    <t>Other long-term liabilities consisted of the following ( in
thousands
As of June 30, 2016 As of December 31, 2015
Leased facility financing obligation (see below) $ 17,375 $ 11,000
Final loan fee obligation to lender (see note 6) 1,600 930
Other 206 70
Total $ 19,181 $ 12,000</t>
  </si>
  <si>
    <t>Term Loan Facility (Tables)</t>
  </si>
  <si>
    <t>Future Minimum Principal Payments</t>
  </si>
  <si>
    <t>Future minimum principal payments of approximately $889,000
commence in July 2018 and are due monthly through June 2021 as
follows ( in thousands
Year ending December 31,
Minimum Principal Payments
2016 (6 months) and 2017 $
—
2018 5,333
2019 10,667
2020 10,667
After 5,333
Total $ 32,000</t>
  </si>
  <si>
    <t>Equity Awards (Tables)</t>
  </si>
  <si>
    <t>Summary of Option Activity and Other Related Information</t>
  </si>
  <si>
    <t>A summary of the Company’s option activity and other related
information is as follows:
Options Weighted- Weighted- Aggregate
Balance at December 31, 2015 5,250,941 $ 9.16
Granted 987,141 $ 8.87
Exercised (112,739 ) $ 3.54
Forfeited and expired (958,007 ) $ 10.59
Balance at June 30, 2016 5,167,336 $ 8.96 8.4 $ 966
Exercisable at June 30, 2016 1,722,296 $ 6.82 8.4 $ 962</t>
  </si>
  <si>
    <t>Assumptions Used to Estimate Fair Value of Option Granted</t>
  </si>
  <si>
    <t xml:space="preserve">The fair value of options granted during the first six months of
2016 and 2015 was $5.62 and $5.35 per share, respectively, and was
estimated using the following weighted-average assumptions:
Fiscal 2016 Fiscal 2015
Expected life of option 5.9 years 6.1 years
Volatility 72 % 69 %
Risk free interest rate 1.4 % 1.6 %
Dividend yield — % — % </t>
  </si>
  <si>
    <t>Summary of Stock-Based Compensation Expense for Equity Awards Including RSUs to Employees and Non-Employees</t>
  </si>
  <si>
    <t>The following table summarizes stock-based compensation expense
during the periods presented for all equity awards, including RSUs,
issued to employees and non-employees ( in thousands
Three months ended June 30,
Six months ended June 30,
2016 2015 2016 2015
Included in research and development $ 805 $ 448 $ 1,621 $ 916
Included in general and administrative 894 624 1,778 1,188
Total $ 1,699 $ 1,072 $ 3,399 $ 2,104</t>
  </si>
  <si>
    <t>Organization and Basis of Presentation - Additional Information (Detail) $ in Thousands</t>
  </si>
  <si>
    <t>Jun. 30, 2016USD ($)Segment</t>
  </si>
  <si>
    <t>Jun. 30, 2015USD ($)</t>
  </si>
  <si>
    <t>Dec. 31, 2015USD ($)</t>
  </si>
  <si>
    <t>Number of operating segment | Segment</t>
  </si>
  <si>
    <t>Cash, cash equivalents and investment securities</t>
  </si>
  <si>
    <t>Summary of Significant Accounting Policies - Additional Information (Detail) - USD ($) shares in Millions</t>
  </si>
  <si>
    <t>58 Months Ended</t>
  </si>
  <si>
    <t>Other-than-temporary impairment charges</t>
  </si>
  <si>
    <t>Antidilutive securities excluded from computation of earnings per share</t>
  </si>
  <si>
    <t>Investment Securities - Summary of Available for Sale Investment Securities Held by the Company (Detail) - USD ($) $ in Thousands</t>
  </si>
  <si>
    <t>Schedule of Available-for-sale Securities [Line Items]</t>
  </si>
  <si>
    <t>Available-for-sale investment securities, Amortized Cost</t>
  </si>
  <si>
    <t>Available-for-sale investment securities, Gross Unrealized Gains</t>
  </si>
  <si>
    <t>Available-for-sale investment securities, Gross Unrealized Losses</t>
  </si>
  <si>
    <t>Available-for-sale investment securities, Fair Market Value</t>
  </si>
  <si>
    <t>Commercial Paper [Member] | Short-Term Investments [Member]</t>
  </si>
  <si>
    <t>Corporate Debt Securities [Member] | Short-Term Investments [Member]</t>
  </si>
  <si>
    <t>Corporate Debt Securities [Member] | Long-Term Investments [Member]</t>
  </si>
  <si>
    <t>U.S. Government and Agency Obligations [Member] | Short-Term Investments [Member]</t>
  </si>
  <si>
    <t>U.S. Government and Agency Obligations [Member] | Long-Term Investments [Member]</t>
  </si>
  <si>
    <t>Fair Value Measurements - Schedule of Fair Value of Cash, Cash Equivalents and Available-for-Sale Investment Securities (Detail) - USD ($) $ in Thousands</t>
  </si>
  <si>
    <t>Fair Value, Assets and Liabilities Measured on Recurring and Nonrecurring Basis [Line Items]</t>
  </si>
  <si>
    <t>Total assets measured at fair value</t>
  </si>
  <si>
    <t>Investment Securities [Member] | Commercial Paper [Member]</t>
  </si>
  <si>
    <t>Investments</t>
  </si>
  <si>
    <t>Investment Securities [Member] | Corporate Debt Securities [Member]</t>
  </si>
  <si>
    <t>Investment Securities [Member] | U.S. Government and Agency Obligations [Member]</t>
  </si>
  <si>
    <t>Level 1 [Member]</t>
  </si>
  <si>
    <t>Level 1 [Member] | Investment Securities [Member] | U.S. Government and Agency Obligations [Member]</t>
  </si>
  <si>
    <t>Level 2 [Member]</t>
  </si>
  <si>
    <t>Level 2 [Member] | Investment Securities [Member] | Commercial Paper [Member]</t>
  </si>
  <si>
    <t>Level 2 [Member] | Investment Securities [Member] | Corporate Debt Securities [Member]</t>
  </si>
  <si>
    <t>Balance Sheet Details - Schedule of Property and Equipment (Detail) - USD ($) $ in Thousands</t>
  </si>
  <si>
    <t>Property, Plant and Equipment [Line Items]</t>
  </si>
  <si>
    <t>Manufacturing and lab equipment</t>
  </si>
  <si>
    <t>Leasehold improvements</t>
  </si>
  <si>
    <t>Computer and office equipment</t>
  </si>
  <si>
    <t>Property and equipment at cost</t>
  </si>
  <si>
    <t>Less accumulated depreciation and amortization</t>
  </si>
  <si>
    <t>Subtotal</t>
  </si>
  <si>
    <t>Construction in Process - Build-to-suit Property [Member]</t>
  </si>
  <si>
    <t>Construction in process - build-to-suit property</t>
  </si>
  <si>
    <t>Balance Sheet Details - Schedule of Accrued Expenses and Other Liabilities (Detail) - USD ($) $ in Thousands</t>
  </si>
  <si>
    <t>Accrued Liabilities, Current [Abstract]</t>
  </si>
  <si>
    <t>Contracted clinical trial services fees and related costs</t>
  </si>
  <si>
    <t>Research and development services</t>
  </si>
  <si>
    <t>Personnel and related costs</t>
  </si>
  <si>
    <t>Other liabilities</t>
  </si>
  <si>
    <t>Total</t>
  </si>
  <si>
    <t>Balance Sheet Details - Schedule of Other Long-term Liabilities (Detail) - USD ($) $ in Thousands</t>
  </si>
  <si>
    <t>Other Liabilities [Abstract]</t>
  </si>
  <si>
    <t>Leased facility financing obligation</t>
  </si>
  <si>
    <t>Final loan fee obligation to lender</t>
  </si>
  <si>
    <t>Balance Sheet Details - Additional Information (Detail) - USD ($) $ in Millions</t>
  </si>
  <si>
    <t>Level 3 [Member]</t>
  </si>
  <si>
    <t>Leased facility financing obligation to replace cost of buildings</t>
  </si>
  <si>
    <t>Term Loan Facility - Additional Information (Detail)</t>
  </si>
  <si>
    <t>1 Months Ended</t>
  </si>
  <si>
    <t>Jun. 30, 2016USD ($)$ / sharesshares</t>
  </si>
  <si>
    <t>Debt Instrument [Line Items]</t>
  </si>
  <si>
    <t>Total debt</t>
  </si>
  <si>
    <t>Common Stock Warrant [Member]</t>
  </si>
  <si>
    <t>Warrants to purchase common stock | shares</t>
  </si>
  <si>
    <t>Exercise price of common stock | $ / shares</t>
  </si>
  <si>
    <t>Silicon Valley Bank [Member]</t>
  </si>
  <si>
    <t>Term loan facility, interest rate</t>
  </si>
  <si>
    <t>7.85%</t>
  </si>
  <si>
    <t>Term loan facility, payment terms</t>
  </si>
  <si>
    <t>Borrowings under the new facility will bear interest at a rate equal to the  Prime Rate plus 4.35% (7.85% at June 30, 2016) and have interest only payments  for twenty-four months, followed by a principal amortization period of  thirty-six months.</t>
  </si>
  <si>
    <t>Final lump-sum payment at maturity as a percentage of principal amount</t>
  </si>
  <si>
    <t>5.00%</t>
  </si>
  <si>
    <t>Lump sum payment to be paid</t>
  </si>
  <si>
    <t>Warrant term</t>
  </si>
  <si>
    <t>7 years</t>
  </si>
  <si>
    <t>Debt Instrument, covenant description</t>
  </si>
  <si>
    <t>The Company must also maintain the majority of its  cash in accounts at SVB. Upon the occurrence of an event of default, subject to  cure periods for certain events of default, all amounts owed by the Company  thereunder shall begin to bear interest at a rate that is 3% higher than the  rate that is otherwise applicable and may be declared immediately due and  payable by the Lenders.</t>
  </si>
  <si>
    <t>Silicon Valley Bank [Member] | Second Tranche [Member]</t>
  </si>
  <si>
    <t>Term loan facility amount</t>
  </si>
  <si>
    <t>Warrants exercisable, aggregate shares</t>
  </si>
  <si>
    <t>Warrants issuable as percentage of funded amount</t>
  </si>
  <si>
    <t>1.50%</t>
  </si>
  <si>
    <t>Number of days considered to arrive at exercise price to issue warrants</t>
  </si>
  <si>
    <t>10 days</t>
  </si>
  <si>
    <t>Silicon Valley Bank [Member] | First Twelve Months [Member]</t>
  </si>
  <si>
    <t>Prepayment fee percentage on principal loan prepaid</t>
  </si>
  <si>
    <t>2.00%</t>
  </si>
  <si>
    <t>Silicon Valley Bank [Member] | Thereafter [Member]</t>
  </si>
  <si>
    <t>1.00%</t>
  </si>
  <si>
    <t>Silicon Valley Bank [Member] | Common Stock Warrant [Member]</t>
  </si>
  <si>
    <t>Silicon Valley Bank [Member] | Prime Rate [Member]</t>
  </si>
  <si>
    <t>Term loan facility, variable interest rate</t>
  </si>
  <si>
    <t>4.35%</t>
  </si>
  <si>
    <t>New Loan Agreement [Member] | Silicon Valley Bank [Member] | Notes Payable to Banks [Member]</t>
  </si>
  <si>
    <t>Principal payments</t>
  </si>
  <si>
    <t>New loan agreement maturity date</t>
  </si>
  <si>
    <t>Jun. 30,
		2021</t>
  </si>
  <si>
    <t>Term Loan Facility - Future Minimum Principal Payments (Detail) $ in Thousands</t>
  </si>
  <si>
    <t>Jun. 30, 2016USD ($)</t>
  </si>
  <si>
    <t>2016 (6 months) and 2017</t>
  </si>
  <si>
    <t>After</t>
  </si>
  <si>
    <t>Asset Acquisition - Additional Information (Detail) - USD ($) $ in Thousands</t>
  </si>
  <si>
    <t>Mar. 17, 2015</t>
  </si>
  <si>
    <t>Mar. 31, 2015</t>
  </si>
  <si>
    <t>Noncash or Part Noncash Acquisitions [Line Items]</t>
  </si>
  <si>
    <t>Cephalon Inc [Member] | Drug Development Supplies [Member]</t>
  </si>
  <si>
    <t>Payments to acquire drug development supplies</t>
  </si>
  <si>
    <t>Unregistered Common Stock [Member] | Cephalon Inc [Member]</t>
  </si>
  <si>
    <t>Stock issued for purchase of asset</t>
  </si>
  <si>
    <t>License Agreements - Additional Information (Detail) - USD ($)</t>
  </si>
  <si>
    <t>Nov. 06, 2015</t>
  </si>
  <si>
    <t>Nov. 06, 2013</t>
  </si>
  <si>
    <t>Dec. 31, 2014</t>
  </si>
  <si>
    <t>Collaborative Arrangements and Non-collaborative Arrangement Transactions [Line Items]</t>
  </si>
  <si>
    <t>License agreement term</t>
  </si>
  <si>
    <t>5 years</t>
  </si>
  <si>
    <t>RXDX-105 and RXDX-106 [Member] | Daiichi Sankyo [Member]</t>
  </si>
  <si>
    <t>License agreement termination notice period</t>
  </si>
  <si>
    <t>90 days</t>
  </si>
  <si>
    <t>RXDX-108 [Member] | Daiichi Sankyo [Member]</t>
  </si>
  <si>
    <t>License expiration term</t>
  </si>
  <si>
    <t>10 years</t>
  </si>
  <si>
    <t>License Agreements [Member]</t>
  </si>
  <si>
    <t>Annual license payments</t>
  </si>
  <si>
    <t>Contingent milestone payments</t>
  </si>
  <si>
    <t>License Agreements [Member] | Maximum [Member]</t>
  </si>
  <si>
    <t>Royalties percentage</t>
  </si>
  <si>
    <t>15.00%</t>
  </si>
  <si>
    <t>License Agreements [Member] | Maximum [Member] | RXDX-105 [Member] | Daiichi Sankyo [Member]</t>
  </si>
  <si>
    <t>License Agreements [Member] | Maximum [Member] | RXDX-106 [Member] | Daiichi Sankyo [Member] | Upon Achievement of Development Regulatory and Sales Milestones [Member]</t>
  </si>
  <si>
    <t>License Agreements [Member] | Minimum [Member]</t>
  </si>
  <si>
    <t>10.00%</t>
  </si>
  <si>
    <t>License Agreements [Member] | Private Investment in Public Equity ( the "PIPE" Financing") [Member]</t>
  </si>
  <si>
    <t>Issuance of common stock</t>
  </si>
  <si>
    <t>Net proceeds from issuance of shares</t>
  </si>
  <si>
    <t>License Agreements [Member] | Purchase Commitment [Member]</t>
  </si>
  <si>
    <t>Amount of service to be performed by NMS under the agreement</t>
  </si>
  <si>
    <t>Commitments and Contingencies - Additional Information (Detail) $ in Millions</t>
  </si>
  <si>
    <t>Loss Contingencies [Line Items]</t>
  </si>
  <si>
    <t>Clinical expenses incurred to date</t>
  </si>
  <si>
    <t>Office Space and Lab Equipment [Member]</t>
  </si>
  <si>
    <t>Operating leases, expiration dates</t>
  </si>
  <si>
    <t>Operating leases that expire through 2026</t>
  </si>
  <si>
    <t>Future minimum lease payments</t>
  </si>
  <si>
    <t>Lab Equipment [Member]</t>
  </si>
  <si>
    <t>Future minimum capital lease payments</t>
  </si>
  <si>
    <t>Research and Development Arrangement [Member]</t>
  </si>
  <si>
    <t>Clinical expenses total contracted cost</t>
  </si>
  <si>
    <t>Stockholders' Equity - Additional Information (Detail) - USD ($)</t>
  </si>
  <si>
    <t>May 31, 2016</t>
  </si>
  <si>
    <t>Class of Stock [Line Items]</t>
  </si>
  <si>
    <t>Common Stock, voting right description</t>
  </si>
  <si>
    <t>Common stock is entitled to one vote, and all shares rank equally as to voting and other matters.</t>
  </si>
  <si>
    <t>Common Stock [Member]</t>
  </si>
  <si>
    <t>Stock issued and sold</t>
  </si>
  <si>
    <t>Transaction costs</t>
  </si>
  <si>
    <t>Restricted Stock Units (RSUs) [Member]</t>
  </si>
  <si>
    <t>Shares subject to future vesting</t>
  </si>
  <si>
    <t>Warrant to purchase stock, shares</t>
  </si>
  <si>
    <t>Warrant to purchase stock, weighted average exercise price per share</t>
  </si>
  <si>
    <t>Common Stock Warrant [Member] | Maximum [Member]</t>
  </si>
  <si>
    <t>Warrants expiration date</t>
  </si>
  <si>
    <t>2023-06</t>
  </si>
  <si>
    <t>Percentage of commission paid on gross proceeds of sales</t>
  </si>
  <si>
    <t>3.00%</t>
  </si>
  <si>
    <t>Number of shares reserved for issue under sales agreement</t>
  </si>
  <si>
    <t>Cephalon Inc [Member]</t>
  </si>
  <si>
    <t>Equity Awards - Additional Information (Detail) - USD ($) $ / shares in Units, $ in Millions</t>
  </si>
  <si>
    <t>Jun. 11, 2014</t>
  </si>
  <si>
    <t>Share-based Compensation Arrangement by Share-based Payment Award [Line Items]</t>
  </si>
  <si>
    <t>Estimated weighted-average fair value of stock options granted</t>
  </si>
  <si>
    <t>Unrecognized stock-based compensation expense related to unvested stock-based awards</t>
  </si>
  <si>
    <t>Stock Options [Member]</t>
  </si>
  <si>
    <t>Unrecognized stock-based compensation expense related to unvested stock-based awards, weighted average period of recognition</t>
  </si>
  <si>
    <t>2 years 10 months 24 days</t>
  </si>
  <si>
    <t>Stock Options [Member] | 2014 Plan [Member]</t>
  </si>
  <si>
    <t>Shares that remained available for grant</t>
  </si>
  <si>
    <t>Stock Options [Member] | 2014 Inducement Stock Plan [Member]</t>
  </si>
  <si>
    <t>Number of additional equity grants</t>
  </si>
  <si>
    <t>Employee and Non-employee Stock Options [Member] | 2014 Plan [Member]</t>
  </si>
  <si>
    <t>Issuance of equity awards</t>
  </si>
  <si>
    <t>Employee and Non-employee Stock Options [Member] | 2011 Plan [Member]</t>
  </si>
  <si>
    <t>Number of shares issued for each share subject to a stock option granted</t>
  </si>
  <si>
    <t>100.00%</t>
  </si>
  <si>
    <t>Equity Awards - Summary of Option Activity and Other Related Information (Detail) $ / shares in Units, $ in Thousands</t>
  </si>
  <si>
    <t>Options Outstanding</t>
  </si>
  <si>
    <t>Balance at beginning of period | shares</t>
  </si>
  <si>
    <t>Granted | shares</t>
  </si>
  <si>
    <t>Exercised | shares</t>
  </si>
  <si>
    <t>Forfeited and expired | shares</t>
  </si>
  <si>
    <t>Balance at end of period | shares</t>
  </si>
  <si>
    <t>Exercisable at end of period | shares</t>
  </si>
  <si>
    <t>Weighted-Average Exercise Price</t>
  </si>
  <si>
    <t>Balance at beginning of period | $ / shares</t>
  </si>
  <si>
    <t>Granted | $ / shares</t>
  </si>
  <si>
    <t>Exercised | $ / shares</t>
  </si>
  <si>
    <t>Forfeited and expired | $ / shares</t>
  </si>
  <si>
    <t>Balance at end of period | $ / shares</t>
  </si>
  <si>
    <t>Exercisable at end of period | $ / shares</t>
  </si>
  <si>
    <t>Weighted- Average Remaining Contractual Term</t>
  </si>
  <si>
    <t>Balance at end of period</t>
  </si>
  <si>
    <t>8 years 4 months 24 days</t>
  </si>
  <si>
    <t>Exercisable at end of period</t>
  </si>
  <si>
    <t>Aggregate Intrinsic Value</t>
  </si>
  <si>
    <t>Balance at end of period | $</t>
  </si>
  <si>
    <t>Exercisable at end of period | $</t>
  </si>
  <si>
    <t>Equity Awards - Assumptions Used to Estimate Fair Value of Option Granted (Detail)</t>
  </si>
  <si>
    <t>Expected life of option</t>
  </si>
  <si>
    <t>5 years 10 months 24 days</t>
  </si>
  <si>
    <t>6 years 1 month 6 days</t>
  </si>
  <si>
    <t>Volatility</t>
  </si>
  <si>
    <t>72.00%</t>
  </si>
  <si>
    <t>69.00%</t>
  </si>
  <si>
    <t>Risk free interest rate</t>
  </si>
  <si>
    <t>1.40%</t>
  </si>
  <si>
    <t>1.60%</t>
  </si>
  <si>
    <t>Dividend yield</t>
  </si>
  <si>
    <t>0.00%</t>
  </si>
  <si>
    <t>Equity Awards - Summary of Stock-Based Compensation Expense for Equity Awards Including RSUs to Employees and Non-Employees (Detail) - USD ($) $ in Thousands</t>
  </si>
  <si>
    <t>Stock-based compensation expense for employees and non-employees</t>
  </si>
  <si>
    <t>Research and Development [Member]</t>
  </si>
  <si>
    <t>General and Administrative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57421</v>
      </c>
    </row>
    <row r="12" spans="1:3">
      <c s="4" r="A12" t="s">
        <v>19</v>
      </c>
      <c s="4" r="B12" t="s">
        <v>20</v>
      </c>
    </row>
    <row r="13" spans="1:3">
      <c s="4" r="A13" t="s">
        <v>21</v>
      </c>
      <c s="4" r="B13" t="s">
        <v>22</v>
      </c>
    </row>
    <row r="14" spans="1:3">
      <c s="4" r="A14" t="s">
        <v>23</v>
      </c>
      <c s="6" r="C14" t="n">
        <v>41651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20</v>
      </c>
    </row>
    <row r="4" spans="1:2">
      <c s="4" r="A4" t="s">
        <v>131</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20</v>
      </c>
    </row>
    <row r="4" spans="1:2">
      <c s="4" r="A4" t="s">
        <v>139</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0"/>
    <col customWidth="1" max="2" min="2" width="80"/>
  </cols>
  <sheetData>
    <row r="1" spans="1:2">
      <c s="1" r="A1" t="s">
        <v>150</v>
      </c>
      <c s="2" r="B1" t="s">
        <v>1</v>
      </c>
    </row>
    <row r="2" spans="1:2">
      <c s="2" r="B2" t="s">
        <v>2</v>
      </c>
    </row>
    <row r="3" spans="1:2">
      <c s="3" r="A3" t="s">
        <v>123</v>
      </c>
    </row>
    <row r="4" spans="1:2">
      <c s="4" r="A4" t="s">
        <v>151</v>
      </c>
      <c s="4" r="B4" t="s">
        <v>152</v>
      </c>
    </row>
    <row r="5" spans="1:2">
      <c s="4" r="A5" t="s">
        <v>153</v>
      </c>
      <c s="4" r="B5" t="s">
        <v>154</v>
      </c>
    </row>
    <row r="6" spans="1:2">
      <c s="4" r="A6" t="s">
        <v>155</v>
      </c>
      <c s="4" r="B6" t="s">
        <v>156</v>
      </c>
    </row>
    <row r="7" spans="1:2">
      <c s="4" r="A7" t="s">
        <v>157</v>
      </c>
      <c s="4" r="B7" t="s">
        <v>158</v>
      </c>
    </row>
    <row r="8" spans="1:2">
      <c s="4" r="A8" t="s">
        <v>159</v>
      </c>
      <c s="4" r="B8" t="s">
        <v>160</v>
      </c>
    </row>
    <row r="9" spans="1:2">
      <c s="4" r="A9" t="s">
        <v>125</v>
      </c>
      <c s="4" r="B9" t="s">
        <v>161</v>
      </c>
    </row>
    <row r="10" spans="1:2">
      <c s="4" r="A10" t="s">
        <v>162</v>
      </c>
      <c s="4" r="B10" t="s">
        <v>163</v>
      </c>
    </row>
    <row r="11" spans="1:2">
      <c s="4" r="A11" t="s">
        <v>164</v>
      </c>
      <c s="4" r="B11" t="s">
        <v>165</v>
      </c>
    </row>
    <row r="12" spans="1:2">
      <c s="4" r="A12" t="s">
        <v>166</v>
      </c>
      <c s="4" r="B12" t="s">
        <v>167</v>
      </c>
    </row>
    <row r="13" spans="1:2">
      <c s="4" r="A13" t="s">
        <v>168</v>
      </c>
      <c s="4" r="B13" t="s">
        <v>169</v>
      </c>
    </row>
    <row r="14" spans="1:2">
      <c s="4" r="A14" t="s">
        <v>170</v>
      </c>
      <c s="4" r="B14" t="s">
        <v>171</v>
      </c>
    </row>
    <row r="15" spans="1:2">
      <c s="4" r="A15" t="s">
        <v>172</v>
      </c>
      <c s="4" r="B15" t="s">
        <v>173</v>
      </c>
    </row>
    <row r="16" spans="1:2">
      <c s="4" r="A16" t="s">
        <v>174</v>
      </c>
      <c s="4" r="B16" t="s">
        <v>175</v>
      </c>
    </row>
    <row r="17" spans="1:2">
      <c s="4" r="A17" t="s">
        <v>176</v>
      </c>
      <c s="4" r="B17" t="s">
        <v>177</v>
      </c>
    </row>
    <row r="18" spans="1:2">
      <c s="4" r="A18" t="s">
        <v>128</v>
      </c>
      <c s="4" r="B18"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79</v>
      </c>
      <c s="2" r="B1" t="s">
        <v>1</v>
      </c>
    </row>
    <row r="2" spans="1:2">
      <c s="2" r="B2" t="s">
        <v>2</v>
      </c>
    </row>
    <row r="3" spans="1:2">
      <c s="3" r="A3" t="s">
        <v>126</v>
      </c>
    </row>
    <row r="4" spans="1:2">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29</v>
      </c>
    </row>
    <row r="4" spans="1:2">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8718</v>
      </c>
      <c s="7" r="C3" t="n">
        <v>46383</v>
      </c>
    </row>
    <row r="4" spans="1:3">
      <c s="4" r="A4" t="s">
        <v>28</v>
      </c>
      <c s="6" r="B4" t="n">
        <v>111968</v>
      </c>
      <c s="6" r="C4" t="n">
        <v>85420</v>
      </c>
    </row>
    <row r="5" spans="1:3">
      <c s="4" r="A5" t="s">
        <v>29</v>
      </c>
      <c s="6" r="B5" t="n">
        <v>6620</v>
      </c>
      <c s="6" r="C5" t="n">
        <v>4191</v>
      </c>
    </row>
    <row r="6" spans="1:3">
      <c s="4" r="A6" t="s">
        <v>30</v>
      </c>
      <c s="6" r="B6" t="n">
        <v>157306</v>
      </c>
      <c s="6" r="C6" t="n">
        <v>135994</v>
      </c>
    </row>
    <row r="7" spans="1:3">
      <c s="4" r="A7" t="s">
        <v>31</v>
      </c>
      <c s="6" r="B7" t="n">
        <v>23963</v>
      </c>
      <c s="6" r="C7" t="n">
        <v>40346</v>
      </c>
    </row>
    <row r="8" spans="1:3">
      <c s="4" r="A8" t="s">
        <v>32</v>
      </c>
      <c s="6" r="B8" t="n">
        <v>23726</v>
      </c>
      <c s="6" r="C8" t="n">
        <v>18764</v>
      </c>
    </row>
    <row r="9" spans="1:3">
      <c s="4" r="A9" t="s">
        <v>33</v>
      </c>
      <c s="6" r="B9" t="n">
        <v>343</v>
      </c>
      <c s="6" r="C9" t="n">
        <v>410</v>
      </c>
    </row>
    <row r="10" spans="1:3">
      <c s="4" r="A10" t="s">
        <v>34</v>
      </c>
      <c s="6" r="B10" t="n">
        <v>205338</v>
      </c>
      <c s="6" r="C10" t="n">
        <v>195514</v>
      </c>
    </row>
    <row r="11" spans="1:3">
      <c s="3" r="A11" t="s">
        <v>35</v>
      </c>
    </row>
    <row r="12" spans="1:3">
      <c s="4" r="A12" t="s">
        <v>36</v>
      </c>
      <c s="6" r="B12" t="n">
        <v>1708</v>
      </c>
      <c s="6" r="C12" t="n">
        <v>3828</v>
      </c>
    </row>
    <row r="13" spans="1:3">
      <c s="4" r="A13" t="s">
        <v>37</v>
      </c>
      <c s="6" r="B13" t="n">
        <v>12892</v>
      </c>
      <c s="6" r="C13" t="n">
        <v>13860</v>
      </c>
    </row>
    <row r="14" spans="1:3">
      <c s="4" r="A14" t="s">
        <v>38</v>
      </c>
      <c s="6" r="C14" t="n">
        <v>6675</v>
      </c>
    </row>
    <row r="15" spans="1:3">
      <c s="4" r="A15" t="s">
        <v>39</v>
      </c>
      <c s="6" r="B15" t="n">
        <v>185</v>
      </c>
      <c s="6" r="C15" t="n">
        <v>181</v>
      </c>
    </row>
    <row r="16" spans="1:3">
      <c s="4" r="A16" t="s">
        <v>40</v>
      </c>
      <c s="6" r="B16" t="n">
        <v>14785</v>
      </c>
      <c s="6" r="C16" t="n">
        <v>24544</v>
      </c>
    </row>
    <row r="17" spans="1:3">
      <c s="4" r="A17" t="s">
        <v>41</v>
      </c>
      <c s="6" r="B17" t="n">
        <v>29183</v>
      </c>
      <c s="6" r="C17" t="n">
        <v>22821</v>
      </c>
    </row>
    <row r="18" spans="1:3">
      <c s="4" r="A18" t="s">
        <v>42</v>
      </c>
      <c s="6" r="B18" t="n">
        <v>70</v>
      </c>
      <c s="6" r="C18" t="n">
        <v>164</v>
      </c>
    </row>
    <row r="19" spans="1:3">
      <c s="4" r="A19" t="s">
        <v>43</v>
      </c>
      <c s="6" r="B19" t="n">
        <v>19181</v>
      </c>
      <c s="6" r="C19" t="n">
        <v>12000</v>
      </c>
    </row>
    <row r="20" spans="1:3">
      <c s="4" r="A20" t="s">
        <v>44</v>
      </c>
      <c s="6" r="B20" t="n">
        <v>63219</v>
      </c>
      <c s="6" r="C20" t="n">
        <v>59529</v>
      </c>
    </row>
    <row r="21" spans="1:3">
      <c s="4" r="A21" t="s">
        <v>45</v>
      </c>
      <c s="4" r="B21" t="s">
        <v>46</v>
      </c>
      <c s="4" r="C21" t="s">
        <v>46</v>
      </c>
    </row>
    <row r="22" spans="1:3">
      <c s="3" r="A22" t="s">
        <v>47</v>
      </c>
    </row>
    <row r="23" spans="1:3">
      <c s="4" r="A23" t="s">
        <v>48</v>
      </c>
      <c s="4" r="B23" t="s">
        <v>46</v>
      </c>
      <c s="4" r="C23" t="s">
        <v>46</v>
      </c>
    </row>
    <row r="24" spans="1:3">
      <c s="4" r="A24" t="s">
        <v>49</v>
      </c>
      <c s="6" r="B24" t="n">
        <v>4</v>
      </c>
      <c s="6" r="C24" t="n">
        <v>3</v>
      </c>
    </row>
    <row r="25" spans="1:3">
      <c s="4" r="A25" t="s">
        <v>50</v>
      </c>
      <c s="6" r="B25" t="n">
        <v>342215</v>
      </c>
      <c s="6" r="C25" t="n">
        <v>284252</v>
      </c>
    </row>
    <row r="26" spans="1:3">
      <c s="4" r="A26" t="s">
        <v>51</v>
      </c>
      <c s="6" r="B26" t="n">
        <v>63</v>
      </c>
      <c s="6" r="C26" t="n">
        <v>-249</v>
      </c>
    </row>
    <row r="27" spans="1:3">
      <c s="4" r="A27" t="s">
        <v>52</v>
      </c>
      <c s="6" r="B27" t="n">
        <v>-200163</v>
      </c>
      <c s="6" r="C27" t="n">
        <v>-148021</v>
      </c>
    </row>
    <row r="28" spans="1:3">
      <c s="4" r="A28" t="s">
        <v>53</v>
      </c>
      <c s="6" r="B28" t="n">
        <v>142119</v>
      </c>
      <c s="6" r="C28" t="n">
        <v>135985</v>
      </c>
    </row>
    <row r="29" spans="1:3">
      <c s="4" r="A29" t="s">
        <v>54</v>
      </c>
      <c s="7" r="B29" t="n">
        <v>205338</v>
      </c>
      <c s="7" r="C29" t="n">
        <v>1955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20</v>
      </c>
    </row>
    <row r="4" spans="1:2">
      <c s="4" r="A4" t="s">
        <v>186</v>
      </c>
      <c s="4" r="B4" t="s">
        <v>187</v>
      </c>
    </row>
    <row r="5" spans="1:2">
      <c s="4" r="A5" t="s">
        <v>188</v>
      </c>
      <c s="4" r="B5" t="s">
        <v>189</v>
      </c>
    </row>
    <row r="6" spans="1:2">
      <c s="4" r="A6" t="s">
        <v>190</v>
      </c>
      <c s="4" r="B6"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2</v>
      </c>
      <c s="2" r="B1" t="s">
        <v>1</v>
      </c>
    </row>
    <row r="2" spans="1:2">
      <c s="2" r="B2" t="s">
        <v>2</v>
      </c>
    </row>
    <row r="3" spans="1:2">
      <c s="3" r="A3" t="s">
        <v>134</v>
      </c>
    </row>
    <row r="4" spans="1:2">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48</v>
      </c>
    </row>
    <row r="4" spans="1:2">
      <c s="4" r="A4" t="s">
        <v>196</v>
      </c>
      <c s="4" r="B4" t="s">
        <v>197</v>
      </c>
    </row>
    <row r="5" spans="1:2">
      <c s="4" r="A5" t="s">
        <v>198</v>
      </c>
      <c s="4" r="B5" t="s">
        <v>199</v>
      </c>
    </row>
    <row r="6" spans="1:2">
      <c s="4" r="A6" t="s">
        <v>200</v>
      </c>
      <c s="4" r="B6"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202</v>
      </c>
      <c s="2" r="B1" t="s">
        <v>1</v>
      </c>
    </row>
    <row r="2" spans="1:4">
      <c s="2" r="B2" t="s">
        <v>203</v>
      </c>
      <c s="2" r="C2" t="s">
        <v>204</v>
      </c>
      <c s="2" r="D2" t="s">
        <v>205</v>
      </c>
    </row>
    <row r="3" spans="1:4">
      <c s="3" r="A3" t="s">
        <v>120</v>
      </c>
    </row>
    <row r="4" spans="1:4">
      <c s="4" r="A4" t="s">
        <v>206</v>
      </c>
      <c s="6" r="B4" t="n">
        <v>1</v>
      </c>
    </row>
    <row r="5" spans="1:4">
      <c s="4" r="A5" t="s">
        <v>96</v>
      </c>
      <c s="7" r="B5" t="n">
        <v>-50230</v>
      </c>
      <c s="7" r="C5" t="n">
        <v>-18681</v>
      </c>
    </row>
    <row r="6" spans="1:4">
      <c s="4" r="A6" t="s">
        <v>52</v>
      </c>
      <c s="6" r="B6" t="n">
        <v>-200163</v>
      </c>
      <c s="7" r="D6" t="n">
        <v>-148021</v>
      </c>
    </row>
    <row r="7" spans="1:4">
      <c s="4" r="A7" t="s">
        <v>207</v>
      </c>
      <c s="7" r="B7" t="n">
        <v>1746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208</v>
      </c>
      <c s="2" r="B1" t="s">
        <v>1</v>
      </c>
      <c s="2" r="D1" t="s">
        <v>209</v>
      </c>
    </row>
    <row r="2" spans="1:4">
      <c s="2" r="B2" t="s">
        <v>2</v>
      </c>
      <c s="2" r="C2" t="s">
        <v>67</v>
      </c>
      <c s="2" r="D2" t="s">
        <v>2</v>
      </c>
    </row>
    <row r="3" spans="1:4">
      <c s="3" r="A3" t="s">
        <v>123</v>
      </c>
    </row>
    <row r="4" spans="1:4">
      <c s="4" r="A4" t="s">
        <v>210</v>
      </c>
      <c s="7" r="D4" t="n">
        <v>0</v>
      </c>
    </row>
    <row r="5" spans="1:4">
      <c s="4" r="A5" t="s">
        <v>211</v>
      </c>
      <c s="10" r="B5" t="n">
        <v>5.6</v>
      </c>
      <c s="10" r="C5" t="n">
        <v>4.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2</v>
      </c>
      <c s="2" r="B1" t="s">
        <v>2</v>
      </c>
      <c s="2" r="C1" t="s">
        <v>25</v>
      </c>
    </row>
    <row r="2" spans="1:3">
      <c s="3" r="A2" t="s">
        <v>213</v>
      </c>
    </row>
    <row r="3" spans="1:3">
      <c s="4" r="A3" t="s">
        <v>214</v>
      </c>
      <c s="7" r="B3" t="n">
        <v>135868</v>
      </c>
      <c s="7" r="C3" t="n">
        <v>126015</v>
      </c>
    </row>
    <row r="4" spans="1:3">
      <c s="4" r="A4" t="s">
        <v>215</v>
      </c>
      <c s="6" r="B4" t="n">
        <v>83</v>
      </c>
      <c s="6" r="C4" t="n">
        <v>3</v>
      </c>
    </row>
    <row r="5" spans="1:3">
      <c s="4" r="A5" t="s">
        <v>216</v>
      </c>
      <c s="6" r="B5" t="n">
        <v>-20</v>
      </c>
      <c s="6" r="C5" t="n">
        <v>-252</v>
      </c>
    </row>
    <row r="6" spans="1:3">
      <c s="4" r="A6" t="s">
        <v>217</v>
      </c>
      <c s="6" r="B6" t="n">
        <v>135931</v>
      </c>
      <c s="6" r="C6" t="n">
        <v>125766</v>
      </c>
    </row>
    <row r="7" spans="1:3">
      <c s="4" r="A7" t="s">
        <v>218</v>
      </c>
    </row>
    <row r="8" spans="1:3">
      <c s="3" r="A8" t="s">
        <v>213</v>
      </c>
    </row>
    <row r="9" spans="1:3">
      <c s="4" r="A9" t="s">
        <v>214</v>
      </c>
      <c s="6" r="B9" t="n">
        <v>17721</v>
      </c>
      <c s="6" r="C9" t="n">
        <v>7992</v>
      </c>
    </row>
    <row r="10" spans="1:3">
      <c s="4" r="A10" t="s">
        <v>217</v>
      </c>
      <c s="6" r="B10" t="n">
        <v>17721</v>
      </c>
      <c s="6" r="C10" t="n">
        <v>7992</v>
      </c>
    </row>
    <row r="11" spans="1:3">
      <c s="4" r="A11" t="s">
        <v>219</v>
      </c>
    </row>
    <row r="12" spans="1:3">
      <c s="3" r="A12" t="s">
        <v>213</v>
      </c>
    </row>
    <row r="13" spans="1:3">
      <c s="4" r="A13" t="s">
        <v>214</v>
      </c>
      <c s="6" r="B13" t="n">
        <v>67671</v>
      </c>
      <c s="6" r="C13" t="n">
        <v>70505</v>
      </c>
    </row>
    <row r="14" spans="1:3">
      <c s="4" r="A14" t="s">
        <v>215</v>
      </c>
      <c s="6" r="B14" t="n">
        <v>27</v>
      </c>
      <c s="6" r="C14" t="n">
        <v>1</v>
      </c>
    </row>
    <row r="15" spans="1:3">
      <c s="4" r="A15" t="s">
        <v>216</v>
      </c>
      <c s="6" r="B15" t="n">
        <v>-19</v>
      </c>
      <c s="6" r="C15" t="n">
        <v>-80</v>
      </c>
    </row>
    <row r="16" spans="1:3">
      <c s="4" r="A16" t="s">
        <v>217</v>
      </c>
      <c s="6" r="B16" t="n">
        <v>67679</v>
      </c>
      <c s="6" r="C16" t="n">
        <v>70426</v>
      </c>
    </row>
    <row r="17" spans="1:3">
      <c s="4" r="A17" t="s">
        <v>220</v>
      </c>
    </row>
    <row r="18" spans="1:3">
      <c s="3" r="A18" t="s">
        <v>213</v>
      </c>
    </row>
    <row r="19" spans="1:3">
      <c s="4" r="A19" t="s">
        <v>214</v>
      </c>
      <c s="6" r="B19" t="n">
        <v>18917</v>
      </c>
      <c s="6" r="C19" t="n">
        <v>24454</v>
      </c>
    </row>
    <row r="20" spans="1:3">
      <c s="4" r="A20" t="s">
        <v>215</v>
      </c>
      <c s="6" r="B20" t="n">
        <v>15</v>
      </c>
      <c s="6" r="C20" t="n">
        <v>2</v>
      </c>
    </row>
    <row r="21" spans="1:3">
      <c s="4" r="A21" t="s">
        <v>216</v>
      </c>
      <c s="6" r="B21" t="n">
        <v>-1</v>
      </c>
      <c s="6" r="C21" t="n">
        <v>-100</v>
      </c>
    </row>
    <row r="22" spans="1:3">
      <c s="4" r="A22" t="s">
        <v>217</v>
      </c>
      <c s="6" r="B22" t="n">
        <v>18931</v>
      </c>
      <c s="6" r="C22" t="n">
        <v>24356</v>
      </c>
    </row>
    <row r="23" spans="1:3">
      <c s="4" r="A23" t="s">
        <v>221</v>
      </c>
    </row>
    <row r="24" spans="1:3">
      <c s="3" r="A24" t="s">
        <v>213</v>
      </c>
    </row>
    <row r="25" spans="1:3">
      <c s="4" r="A25" t="s">
        <v>214</v>
      </c>
      <c s="6" r="B25" t="n">
        <v>26537</v>
      </c>
      <c s="6" r="C25" t="n">
        <v>7009</v>
      </c>
    </row>
    <row r="26" spans="1:3">
      <c s="4" r="A26" t="s">
        <v>215</v>
      </c>
      <c s="6" r="B26" t="n">
        <v>31</v>
      </c>
    </row>
    <row r="27" spans="1:3">
      <c s="4" r="A27" t="s">
        <v>216</v>
      </c>
      <c s="6" r="C27" t="n">
        <v>-7</v>
      </c>
    </row>
    <row r="28" spans="1:3">
      <c s="4" r="A28" t="s">
        <v>217</v>
      </c>
      <c s="6" r="B28" t="n">
        <v>26568</v>
      </c>
      <c s="6" r="C28" t="n">
        <v>7002</v>
      </c>
    </row>
    <row r="29" spans="1:3">
      <c s="4" r="A29" t="s">
        <v>222</v>
      </c>
    </row>
    <row r="30" spans="1:3">
      <c s="3" r="A30" t="s">
        <v>213</v>
      </c>
    </row>
    <row r="31" spans="1:3">
      <c s="4" r="A31" t="s">
        <v>214</v>
      </c>
      <c s="6" r="B31" t="n">
        <v>5022</v>
      </c>
      <c s="6" r="C31" t="n">
        <v>16055</v>
      </c>
    </row>
    <row r="32" spans="1:3">
      <c s="4" r="A32" t="s">
        <v>215</v>
      </c>
      <c s="6" r="B32" t="n">
        <v>10</v>
      </c>
    </row>
    <row r="33" spans="1:3">
      <c s="4" r="A33" t="s">
        <v>216</v>
      </c>
      <c s="6" r="C33" t="n">
        <v>-65</v>
      </c>
    </row>
    <row r="34" spans="1:3">
      <c s="4" r="A34" t="s">
        <v>217</v>
      </c>
      <c s="7" r="B34" t="n">
        <v>5032</v>
      </c>
      <c s="7" r="C34" t="n">
        <v>1599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3</v>
      </c>
      <c s="2" r="B1" t="s">
        <v>2</v>
      </c>
      <c s="2" r="C1" t="s">
        <v>25</v>
      </c>
    </row>
    <row r="2" spans="1:3">
      <c s="3" r="A2" t="s">
        <v>224</v>
      </c>
    </row>
    <row r="3" spans="1:3">
      <c s="4" r="A3" t="s">
        <v>27</v>
      </c>
      <c s="7" r="B3" t="n">
        <v>38718</v>
      </c>
      <c s="7" r="C3" t="n">
        <v>46383</v>
      </c>
    </row>
    <row r="4" spans="1:3">
      <c s="4" r="A4" t="s">
        <v>225</v>
      </c>
      <c s="6" r="B4" t="n">
        <v>174649</v>
      </c>
      <c s="6" r="C4" t="n">
        <v>172149</v>
      </c>
    </row>
    <row r="5" spans="1:3">
      <c s="4" r="A5" t="s">
        <v>226</v>
      </c>
    </row>
    <row r="6" spans="1:3">
      <c s="3" r="A6" t="s">
        <v>224</v>
      </c>
    </row>
    <row r="7" spans="1:3">
      <c s="4" r="A7" t="s">
        <v>227</v>
      </c>
      <c s="6" r="B7" t="n">
        <v>17721</v>
      </c>
      <c s="6" r="C7" t="n">
        <v>7992</v>
      </c>
    </row>
    <row r="8" spans="1:3">
      <c s="4" r="A8" t="s">
        <v>228</v>
      </c>
    </row>
    <row r="9" spans="1:3">
      <c s="3" r="A9" t="s">
        <v>224</v>
      </c>
    </row>
    <row r="10" spans="1:3">
      <c s="4" r="A10" t="s">
        <v>227</v>
      </c>
      <c s="6" r="B10" t="n">
        <v>86610</v>
      </c>
      <c s="6" r="C10" t="n">
        <v>94782</v>
      </c>
    </row>
    <row r="11" spans="1:3">
      <c s="4" r="A11" t="s">
        <v>229</v>
      </c>
    </row>
    <row r="12" spans="1:3">
      <c s="3" r="A12" t="s">
        <v>224</v>
      </c>
    </row>
    <row r="13" spans="1:3">
      <c s="4" r="A13" t="s">
        <v>227</v>
      </c>
      <c s="6" r="B13" t="n">
        <v>31600</v>
      </c>
      <c s="6" r="C13" t="n">
        <v>22992</v>
      </c>
    </row>
    <row r="14" spans="1:3">
      <c s="4" r="A14" t="s">
        <v>230</v>
      </c>
    </row>
    <row r="15" spans="1:3">
      <c s="3" r="A15" t="s">
        <v>224</v>
      </c>
    </row>
    <row r="16" spans="1:3">
      <c s="4" r="A16" t="s">
        <v>27</v>
      </c>
      <c s="6" r="B16" t="n">
        <v>38718</v>
      </c>
      <c s="6" r="C16" t="n">
        <v>46383</v>
      </c>
    </row>
    <row r="17" spans="1:3">
      <c s="4" r="A17" t="s">
        <v>225</v>
      </c>
      <c s="6" r="B17" t="n">
        <v>70318</v>
      </c>
      <c s="6" r="C17" t="n">
        <v>69375</v>
      </c>
    </row>
    <row r="18" spans="1:3">
      <c s="4" r="A18" t="s">
        <v>231</v>
      </c>
    </row>
    <row r="19" spans="1:3">
      <c s="3" r="A19" t="s">
        <v>224</v>
      </c>
    </row>
    <row r="20" spans="1:3">
      <c s="4" r="A20" t="s">
        <v>227</v>
      </c>
      <c s="6" r="B20" t="n">
        <v>31600</v>
      </c>
      <c s="6" r="C20" t="n">
        <v>22992</v>
      </c>
    </row>
    <row r="21" spans="1:3">
      <c s="4" r="A21" t="s">
        <v>232</v>
      </c>
    </row>
    <row r="22" spans="1:3">
      <c s="3" r="A22" t="s">
        <v>224</v>
      </c>
    </row>
    <row r="23" spans="1:3">
      <c s="4" r="A23" t="s">
        <v>225</v>
      </c>
      <c s="6" r="B23" t="n">
        <v>104331</v>
      </c>
      <c s="6" r="C23" t="n">
        <v>102774</v>
      </c>
    </row>
    <row r="24" spans="1:3">
      <c s="4" r="A24" t="s">
        <v>233</v>
      </c>
    </row>
    <row r="25" spans="1:3">
      <c s="3" r="A25" t="s">
        <v>224</v>
      </c>
    </row>
    <row r="26" spans="1:3">
      <c s="4" r="A26" t="s">
        <v>227</v>
      </c>
      <c s="6" r="B26" t="n">
        <v>17721</v>
      </c>
      <c s="6" r="C26" t="n">
        <v>7992</v>
      </c>
    </row>
    <row r="27" spans="1:3">
      <c s="4" r="A27" t="s">
        <v>234</v>
      </c>
    </row>
    <row r="28" spans="1:3">
      <c s="3" r="A28" t="s">
        <v>224</v>
      </c>
    </row>
    <row r="29" spans="1:3">
      <c s="4" r="A29" t="s">
        <v>227</v>
      </c>
      <c s="7" r="B29" t="n">
        <v>86610</v>
      </c>
      <c s="7" r="C29" t="n">
        <v>947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5</v>
      </c>
      <c s="2" r="B1" t="s">
        <v>2</v>
      </c>
      <c s="2" r="C1" t="s">
        <v>25</v>
      </c>
    </row>
    <row r="2" spans="1:3">
      <c s="3" r="A2" t="s">
        <v>236</v>
      </c>
    </row>
    <row r="3" spans="1:3">
      <c s="4" r="A3" t="s">
        <v>237</v>
      </c>
      <c s="7" r="B3" t="n">
        <v>6974</v>
      </c>
      <c s="7" r="C3" t="n">
        <v>6941</v>
      </c>
    </row>
    <row r="4" spans="1:3">
      <c s="4" r="A4" t="s">
        <v>238</v>
      </c>
      <c s="6" r="B4" t="n">
        <v>2355</v>
      </c>
      <c s="6" r="C4" t="n">
        <v>2349</v>
      </c>
    </row>
    <row r="5" spans="1:3">
      <c s="4" r="A5" t="s">
        <v>239</v>
      </c>
      <c s="6" r="B5" t="n">
        <v>1338</v>
      </c>
      <c s="6" r="C5" t="n">
        <v>1145</v>
      </c>
    </row>
    <row r="6" spans="1:3">
      <c s="4" r="A6" t="s">
        <v>240</v>
      </c>
      <c s="6" r="B6" t="n">
        <v>10667</v>
      </c>
      <c s="6" r="C6" t="n">
        <v>10435</v>
      </c>
    </row>
    <row r="7" spans="1:3">
      <c s="4" r="A7" t="s">
        <v>241</v>
      </c>
      <c s="6" r="B7" t="n">
        <v>-4316</v>
      </c>
      <c s="6" r="C7" t="n">
        <v>-2671</v>
      </c>
    </row>
    <row r="8" spans="1:3">
      <c s="4" r="A8" t="s">
        <v>242</v>
      </c>
      <c s="6" r="B8" t="n">
        <v>6351</v>
      </c>
      <c s="6" r="C8" t="n">
        <v>7764</v>
      </c>
    </row>
    <row r="9" spans="1:3">
      <c s="4" r="A9" t="s">
        <v>32</v>
      </c>
      <c s="6" r="B9" t="n">
        <v>23726</v>
      </c>
      <c s="6" r="C9" t="n">
        <v>18764</v>
      </c>
    </row>
    <row r="10" spans="1:3">
      <c s="4" r="A10" t="s">
        <v>243</v>
      </c>
    </row>
    <row r="11" spans="1:3">
      <c s="3" r="A11" t="s">
        <v>236</v>
      </c>
    </row>
    <row r="12" spans="1:3">
      <c s="4" r="A12" t="s">
        <v>244</v>
      </c>
      <c s="7" r="B12" t="n">
        <v>17375</v>
      </c>
      <c s="7" r="C12" t="n">
        <v>1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v>
      </c>
      <c s="2" r="C1" t="s">
        <v>25</v>
      </c>
    </row>
    <row r="2" spans="1:3">
      <c s="3" r="A2" t="s">
        <v>246</v>
      </c>
    </row>
    <row r="3" spans="1:3">
      <c s="4" r="A3" t="s">
        <v>247</v>
      </c>
      <c s="7" r="B3" t="n">
        <v>5459</v>
      </c>
      <c s="7" r="C3" t="n">
        <v>5766</v>
      </c>
    </row>
    <row r="4" spans="1:3">
      <c s="4" r="A4" t="s">
        <v>248</v>
      </c>
      <c s="6" r="B4" t="n">
        <v>3346</v>
      </c>
      <c s="6" r="C4" t="n">
        <v>1763</v>
      </c>
    </row>
    <row r="5" spans="1:3">
      <c s="4" r="A5" t="s">
        <v>249</v>
      </c>
      <c s="6" r="B5" t="n">
        <v>1755</v>
      </c>
      <c s="6" r="C5" t="n">
        <v>3844</v>
      </c>
    </row>
    <row r="6" spans="1:3">
      <c s="4" r="A6" t="s">
        <v>250</v>
      </c>
      <c s="6" r="B6" t="n">
        <v>2332</v>
      </c>
      <c s="6" r="C6" t="n">
        <v>2487</v>
      </c>
    </row>
    <row r="7" spans="1:3">
      <c s="4" r="A7" t="s">
        <v>251</v>
      </c>
      <c s="7" r="B7" t="n">
        <v>12892</v>
      </c>
      <c s="7" r="C7" t="n">
        <v>138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v>
      </c>
      <c s="2" r="C1" t="s">
        <v>25</v>
      </c>
    </row>
    <row r="2" spans="1:3">
      <c s="3" r="A2" t="s">
        <v>253</v>
      </c>
    </row>
    <row r="3" spans="1:3">
      <c s="4" r="A3" t="s">
        <v>254</v>
      </c>
      <c s="7" r="B3" t="n">
        <v>17375</v>
      </c>
      <c s="7" r="C3" t="n">
        <v>11000</v>
      </c>
    </row>
    <row r="4" spans="1:3">
      <c s="4" r="A4" t="s">
        <v>255</v>
      </c>
      <c s="6" r="B4" t="n">
        <v>1600</v>
      </c>
      <c s="6" r="C4" t="n">
        <v>930</v>
      </c>
    </row>
    <row r="5" spans="1:3">
      <c s="4" r="A5" t="s">
        <v>93</v>
      </c>
      <c s="6" r="B5" t="n">
        <v>206</v>
      </c>
      <c s="6" r="C5" t="n">
        <v>70</v>
      </c>
    </row>
    <row r="6" spans="1:3">
      <c s="4" r="A6" t="s">
        <v>251</v>
      </c>
      <c s="7" r="B6" t="n">
        <v>19181</v>
      </c>
      <c s="7" r="C6" t="n">
        <v>1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55</v>
      </c>
      <c s="2" r="B1" t="s">
        <v>2</v>
      </c>
      <c s="2" r="C1" t="s">
        <v>25</v>
      </c>
    </row>
    <row r="2" spans="1:3">
      <c s="3" r="A2" t="s">
        <v>56</v>
      </c>
    </row>
    <row r="3" spans="1:3">
      <c s="4" r="A3" t="s">
        <v>57</v>
      </c>
      <c s="8" r="B3" t="n">
        <v>0.0001</v>
      </c>
      <c s="8" r="C3" t="n">
        <v>0.0001</v>
      </c>
    </row>
    <row r="4" spans="1:3">
      <c s="4" r="A4" t="s">
        <v>58</v>
      </c>
      <c s="6" r="B4" t="n">
        <v>10000000</v>
      </c>
      <c s="6" r="C4" t="n">
        <v>10000000</v>
      </c>
    </row>
    <row r="5" spans="1:3">
      <c s="4" r="A5" t="s">
        <v>59</v>
      </c>
      <c s="6" r="B5" t="n">
        <v>0</v>
      </c>
      <c s="6" r="C5" t="n">
        <v>0</v>
      </c>
    </row>
    <row r="6" spans="1:3">
      <c s="4" r="A6" t="s">
        <v>60</v>
      </c>
      <c s="6" r="B6" t="n">
        <v>0</v>
      </c>
      <c s="6" r="C6" t="n">
        <v>0</v>
      </c>
    </row>
    <row r="7" spans="1:3">
      <c s="4" r="A7" t="s">
        <v>61</v>
      </c>
      <c s="8" r="B7" t="n">
        <v>0.0001</v>
      </c>
      <c s="8" r="C7" t="n">
        <v>0.0001</v>
      </c>
    </row>
    <row r="8" spans="1:3">
      <c s="4" r="A8" t="s">
        <v>62</v>
      </c>
      <c s="6" r="B8" t="n">
        <v>150000000</v>
      </c>
      <c s="6" r="C8" t="n">
        <v>150000000</v>
      </c>
    </row>
    <row r="9" spans="1:3">
      <c s="4" r="A9" t="s">
        <v>63</v>
      </c>
      <c s="6" r="B9" t="n">
        <v>41651820</v>
      </c>
      <c s="6" r="C9" t="n">
        <v>32339081</v>
      </c>
    </row>
    <row r="10" spans="1:3">
      <c s="4" r="A10" t="s">
        <v>64</v>
      </c>
      <c s="6" r="B10" t="n">
        <v>41651820</v>
      </c>
      <c s="6" r="C10" t="n">
        <v>323390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v>
      </c>
      <c s="2" r="B1" t="s">
        <v>2</v>
      </c>
      <c s="2" r="C1" t="s">
        <v>25</v>
      </c>
    </row>
    <row r="2" spans="1:3">
      <c s="4" r="A2" t="s">
        <v>257</v>
      </c>
    </row>
    <row r="3" spans="1:3">
      <c s="3" r="A3" t="s">
        <v>236</v>
      </c>
    </row>
    <row r="4" spans="1:3">
      <c s="4" r="A4" t="s">
        <v>258</v>
      </c>
      <c s="11" r="B4" t="n">
        <v>17.4</v>
      </c>
      <c s="11" r="C4" t="n">
        <v>1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s>
  <sheetData>
    <row r="1" spans="1:4">
      <c s="1" r="A1" t="s">
        <v>259</v>
      </c>
      <c s="2" r="B1" t="s">
        <v>260</v>
      </c>
      <c s="2" r="C1" t="s">
        <v>66</v>
      </c>
      <c s="2" r="D1" t="s">
        <v>1</v>
      </c>
    </row>
    <row r="2" spans="1:4">
      <c s="2" r="B2" t="s">
        <v>261</v>
      </c>
      <c s="2" r="C2" t="s">
        <v>261</v>
      </c>
      <c s="2" r="D2" t="s">
        <v>261</v>
      </c>
    </row>
    <row r="3" spans="1:4">
      <c s="3" r="A3" t="s">
        <v>262</v>
      </c>
    </row>
    <row r="4" spans="1:4">
      <c s="4" r="A4" t="s">
        <v>263</v>
      </c>
      <c s="7" r="B4" t="n">
        <v>32000000</v>
      </c>
      <c s="7" r="C4" t="n">
        <v>32000000</v>
      </c>
      <c s="7" r="D4" t="n">
        <v>32000000</v>
      </c>
    </row>
    <row r="5" spans="1:4">
      <c s="4" r="A5" t="s">
        <v>75</v>
      </c>
      <c s="7" r="C5" t="n">
        <v>-696000</v>
      </c>
      <c s="7" r="D5" t="n">
        <v>-696000</v>
      </c>
    </row>
    <row r="6" spans="1:4">
      <c s="4" r="A6" t="s">
        <v>264</v>
      </c>
    </row>
    <row r="7" spans="1:4">
      <c s="3" r="A7" t="s">
        <v>262</v>
      </c>
    </row>
    <row r="8" spans="1:4">
      <c s="4" r="A8" t="s">
        <v>265</v>
      </c>
      <c s="6" r="B8" t="n">
        <v>153472</v>
      </c>
      <c s="6" r="C8" t="n">
        <v>153472</v>
      </c>
      <c s="6" r="D8" t="n">
        <v>153472</v>
      </c>
    </row>
    <row r="9" spans="1:4">
      <c s="4" r="A9" t="s">
        <v>266</v>
      </c>
      <c s="9" r="B9" t="n">
        <v>5.75</v>
      </c>
      <c s="9" r="C9" t="n">
        <v>5.75</v>
      </c>
      <c s="9" r="D9" t="n">
        <v>5.75</v>
      </c>
    </row>
    <row r="10" spans="1:4">
      <c s="4" r="A10" t="s">
        <v>267</v>
      </c>
    </row>
    <row r="11" spans="1:4">
      <c s="3" r="A11" t="s">
        <v>262</v>
      </c>
    </row>
    <row r="12" spans="1:4">
      <c s="4" r="A12" t="s">
        <v>263</v>
      </c>
      <c s="7" r="B12" t="n">
        <v>32000000</v>
      </c>
      <c s="7" r="C12" t="n">
        <v>32000000</v>
      </c>
      <c s="7" r="D12" t="n">
        <v>32000000</v>
      </c>
    </row>
    <row r="13" spans="1:4">
      <c s="4" r="A13" t="s">
        <v>75</v>
      </c>
      <c s="7" r="D13" t="n">
        <v>700000</v>
      </c>
    </row>
    <row r="14" spans="1:4">
      <c s="4" r="A14" t="s">
        <v>268</v>
      </c>
      <c s="4" r="B14" t="s">
        <v>269</v>
      </c>
      <c s="4" r="C14" t="s">
        <v>269</v>
      </c>
      <c s="4" r="D14" t="s">
        <v>269</v>
      </c>
    </row>
    <row r="15" spans="1:4">
      <c s="4" r="A15" t="s">
        <v>270</v>
      </c>
      <c s="4" r="D15" t="s">
        <v>271</v>
      </c>
    </row>
    <row r="16" spans="1:4">
      <c s="4" r="A16" t="s">
        <v>272</v>
      </c>
      <c s="4" r="B16" t="s">
        <v>273</v>
      </c>
    </row>
    <row r="17" spans="1:4">
      <c s="4" r="A17" t="s">
        <v>274</v>
      </c>
      <c s="7" r="B17" t="n">
        <v>1600000</v>
      </c>
      <c s="7" r="C17" t="n">
        <v>1600000</v>
      </c>
      <c s="7" r="D17" t="n">
        <v>1600000</v>
      </c>
    </row>
    <row r="18" spans="1:4">
      <c s="4" r="A18" t="s">
        <v>275</v>
      </c>
      <c s="4" r="B18" t="s">
        <v>276</v>
      </c>
    </row>
    <row r="19" spans="1:4">
      <c s="4" r="A19" t="s">
        <v>277</v>
      </c>
      <c s="4" r="D19" t="s">
        <v>278</v>
      </c>
    </row>
    <row r="20" spans="1:4">
      <c s="4" r="A20" t="s">
        <v>279</v>
      </c>
    </row>
    <row r="21" spans="1:4">
      <c s="3" r="A21" t="s">
        <v>262</v>
      </c>
    </row>
    <row r="22" spans="1:4">
      <c s="4" r="A22" t="s">
        <v>280</v>
      </c>
      <c s="7" r="B22" t="n">
        <v>10000000</v>
      </c>
      <c s="6" r="C22" t="n">
        <v>10000000</v>
      </c>
      <c s="7" r="D22" t="n">
        <v>10000000</v>
      </c>
    </row>
    <row r="23" spans="1:4">
      <c s="4" r="A23" t="s">
        <v>275</v>
      </c>
      <c s="4" r="B23" t="s">
        <v>276</v>
      </c>
    </row>
    <row r="24" spans="1:4">
      <c s="4" r="A24" t="s">
        <v>281</v>
      </c>
      <c s="7" r="B24" t="n">
        <v>150000</v>
      </c>
      <c s="7" r="C24" t="n">
        <v>150000</v>
      </c>
      <c s="7" r="D24" t="n">
        <v>150000</v>
      </c>
    </row>
    <row r="25" spans="1:4">
      <c s="4" r="A25" t="s">
        <v>282</v>
      </c>
      <c s="4" r="B25" t="s">
        <v>283</v>
      </c>
      <c s="4" r="C25" t="s">
        <v>283</v>
      </c>
      <c s="4" r="D25" t="s">
        <v>283</v>
      </c>
    </row>
    <row r="26" spans="1:4">
      <c s="4" r="A26" t="s">
        <v>284</v>
      </c>
      <c s="4" r="B26" t="s">
        <v>285</v>
      </c>
    </row>
    <row r="27" spans="1:4">
      <c s="4" r="A27" t="s">
        <v>286</v>
      </c>
    </row>
    <row r="28" spans="1:4">
      <c s="3" r="A28" t="s">
        <v>262</v>
      </c>
    </row>
    <row r="29" spans="1:4">
      <c s="4" r="A29" t="s">
        <v>287</v>
      </c>
      <c s="4" r="B29" t="s">
        <v>288</v>
      </c>
    </row>
    <row r="30" spans="1:4">
      <c s="4" r="A30" t="s">
        <v>289</v>
      </c>
    </row>
    <row r="31" spans="1:4">
      <c s="3" r="A31" t="s">
        <v>262</v>
      </c>
    </row>
    <row r="32" spans="1:4">
      <c s="4" r="A32" t="s">
        <v>287</v>
      </c>
      <c s="4" r="B32" t="s">
        <v>290</v>
      </c>
    </row>
    <row r="33" spans="1:4">
      <c s="4" r="A33" t="s">
        <v>291</v>
      </c>
    </row>
    <row r="34" spans="1:4">
      <c s="3" r="A34" t="s">
        <v>262</v>
      </c>
    </row>
    <row r="35" spans="1:4">
      <c s="4" r="A35" t="s">
        <v>265</v>
      </c>
      <c s="6" r="B35" t="n">
        <v>94116</v>
      </c>
      <c s="6" r="C35" t="n">
        <v>94116</v>
      </c>
      <c s="6" r="D35" t="n">
        <v>94116</v>
      </c>
    </row>
    <row r="36" spans="1:4">
      <c s="4" r="A36" t="s">
        <v>266</v>
      </c>
      <c s="9" r="B36" t="n">
        <v>5.1</v>
      </c>
      <c s="9" r="C36" t="n">
        <v>5.1</v>
      </c>
      <c s="9" r="D36" t="n">
        <v>5.1</v>
      </c>
    </row>
    <row r="37" spans="1:4">
      <c s="4" r="A37" t="s">
        <v>292</v>
      </c>
    </row>
    <row r="38" spans="1:4">
      <c s="3" r="A38" t="s">
        <v>262</v>
      </c>
    </row>
    <row r="39" spans="1:4">
      <c s="4" r="A39" t="s">
        <v>293</v>
      </c>
      <c s="4" r="B39" t="s">
        <v>294</v>
      </c>
    </row>
    <row r="40" spans="1:4">
      <c s="4" r="A40" t="s">
        <v>295</v>
      </c>
    </row>
    <row r="41" spans="1:4">
      <c s="3" r="A41" t="s">
        <v>262</v>
      </c>
    </row>
    <row r="42" spans="1:4">
      <c s="4" r="A42" t="s">
        <v>296</v>
      </c>
      <c s="7" r="D42" t="n">
        <v>889000</v>
      </c>
    </row>
    <row r="43" spans="1:4">
      <c s="4" r="A43" t="s">
        <v>297</v>
      </c>
      <c s="4" r="D4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s="1" r="A1" t="s">
        <v>299</v>
      </c>
      <c s="2" r="B1" t="s">
        <v>300</v>
      </c>
    </row>
    <row r="2" spans="1:2">
      <c s="3" r="A2" t="s">
        <v>134</v>
      </c>
    </row>
    <row r="3" spans="1:2">
      <c s="4" r="A3" t="s">
        <v>301</v>
      </c>
      <c s="7" r="B3" t="n">
        <v>0</v>
      </c>
    </row>
    <row r="4" spans="1:2">
      <c s="6" r="A4" t="n">
        <v>2018</v>
      </c>
      <c s="6" r="B4" t="n">
        <v>5333</v>
      </c>
    </row>
    <row r="5" spans="1:2">
      <c s="6" r="A5" t="n">
        <v>2019</v>
      </c>
      <c s="6" r="B5" t="n">
        <v>10667</v>
      </c>
    </row>
    <row r="6" spans="1:2">
      <c s="6" r="A6" t="n">
        <v>2020</v>
      </c>
      <c s="6" r="B6" t="n">
        <v>10667</v>
      </c>
    </row>
    <row r="7" spans="1:2">
      <c s="4" r="A7" t="s">
        <v>302</v>
      </c>
      <c s="6" r="B7" t="n">
        <v>5333</v>
      </c>
    </row>
    <row r="8" spans="1:2">
      <c s="4" r="A8" t="s">
        <v>251</v>
      </c>
      <c s="7" r="B8" t="n">
        <v>3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303</v>
      </c>
      <c s="2" r="B1" t="s">
        <v>304</v>
      </c>
      <c s="2" r="C1" t="s">
        <v>305</v>
      </c>
      <c s="2" r="D1" t="s">
        <v>67</v>
      </c>
    </row>
    <row r="2" spans="1:4">
      <c s="3" r="A2" t="s">
        <v>306</v>
      </c>
    </row>
    <row r="3" spans="1:4">
      <c s="4" r="A3" t="s">
        <v>88</v>
      </c>
      <c s="7" r="C3" t="n">
        <v>11900</v>
      </c>
      <c s="7" r="D3" t="n">
        <v>11880</v>
      </c>
    </row>
    <row r="4" spans="1:4">
      <c s="4" r="A4" t="s">
        <v>307</v>
      </c>
    </row>
    <row r="5" spans="1:4">
      <c s="3" r="A5" t="s">
        <v>306</v>
      </c>
    </row>
    <row r="6" spans="1:4">
      <c s="4" r="A6" t="s">
        <v>308</v>
      </c>
      <c s="7" r="C6" t="n">
        <v>900</v>
      </c>
    </row>
    <row r="7" spans="1:4">
      <c s="4" r="A7" t="s">
        <v>309</v>
      </c>
    </row>
    <row r="8" spans="1:4">
      <c s="3" r="A8" t="s">
        <v>306</v>
      </c>
    </row>
    <row r="9" spans="1:4">
      <c s="4" r="A9" t="s">
        <v>310</v>
      </c>
      <c s="6" r="B9" t="n">
        <v>15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1</v>
      </c>
      <c s="2" r="B1" t="s">
        <v>312</v>
      </c>
      <c s="2" r="C1" t="s">
        <v>313</v>
      </c>
      <c s="2" r="D1" t="s">
        <v>314</v>
      </c>
      <c s="2" r="E1" t="s">
        <v>2</v>
      </c>
    </row>
    <row r="2" spans="1:5">
      <c s="3" r="A2" t="s">
        <v>315</v>
      </c>
    </row>
    <row r="3" spans="1:5">
      <c s="4" r="A3" t="s">
        <v>316</v>
      </c>
      <c s="4" r="E3" t="s">
        <v>317</v>
      </c>
    </row>
    <row r="4" spans="1:5">
      <c s="4" r="A4" t="s">
        <v>318</v>
      </c>
    </row>
    <row r="5" spans="1:5">
      <c s="3" r="A5" t="s">
        <v>315</v>
      </c>
    </row>
    <row r="6" spans="1:5">
      <c s="4" r="A6" t="s">
        <v>319</v>
      </c>
      <c s="4" r="E6" t="s">
        <v>320</v>
      </c>
    </row>
    <row r="7" spans="1:5">
      <c s="4" r="A7" t="s">
        <v>321</v>
      </c>
    </row>
    <row r="8" spans="1:5">
      <c s="3" r="A8" t="s">
        <v>315</v>
      </c>
    </row>
    <row r="9" spans="1:5">
      <c s="4" r="A9" t="s">
        <v>322</v>
      </c>
      <c s="4" r="E9" t="s">
        <v>323</v>
      </c>
    </row>
    <row r="10" spans="1:5">
      <c s="4" r="A10" t="s">
        <v>324</v>
      </c>
    </row>
    <row r="11" spans="1:5">
      <c s="3" r="A11" t="s">
        <v>315</v>
      </c>
    </row>
    <row r="12" spans="1:5">
      <c s="4" r="A12" t="s">
        <v>325</v>
      </c>
      <c s="7" r="B12" t="n">
        <v>2000000</v>
      </c>
      <c s="7" r="C12" t="n">
        <v>7000000</v>
      </c>
      <c s="7" r="D12" t="n">
        <v>10000000</v>
      </c>
    </row>
    <row r="13" spans="1:5">
      <c s="4" r="A13" t="s">
        <v>326</v>
      </c>
      <c s="7" r="B13" t="n">
        <v>38000000</v>
      </c>
    </row>
    <row r="14" spans="1:5">
      <c s="4" r="A14" t="s">
        <v>327</v>
      </c>
    </row>
    <row r="15" spans="1:5">
      <c s="3" r="A15" t="s">
        <v>315</v>
      </c>
    </row>
    <row r="16" spans="1:5">
      <c s="4" r="A16" t="s">
        <v>326</v>
      </c>
      <c s="7" r="C16" t="n">
        <v>105000000</v>
      </c>
    </row>
    <row r="17" spans="1:5">
      <c s="4" r="A17" t="s">
        <v>328</v>
      </c>
      <c s="4" r="C17" t="s">
        <v>329</v>
      </c>
    </row>
    <row r="18" spans="1:5">
      <c s="4" r="A18" t="s">
        <v>330</v>
      </c>
    </row>
    <row r="19" spans="1:5">
      <c s="3" r="A19" t="s">
        <v>315</v>
      </c>
    </row>
    <row r="20" spans="1:5">
      <c s="4" r="A20" t="s">
        <v>326</v>
      </c>
      <c s="7" r="E20" t="n">
        <v>44500000</v>
      </c>
    </row>
    <row r="21" spans="1:5">
      <c s="4" r="A21" t="s">
        <v>331</v>
      </c>
    </row>
    <row r="22" spans="1:5">
      <c s="3" r="A22" t="s">
        <v>315</v>
      </c>
    </row>
    <row r="23" spans="1:5">
      <c s="4" r="A23" t="s">
        <v>326</v>
      </c>
      <c s="6" r="E23" t="n">
        <v>47500000</v>
      </c>
    </row>
    <row r="24" spans="1:5">
      <c s="4" r="A24" t="s">
        <v>332</v>
      </c>
    </row>
    <row r="25" spans="1:5">
      <c s="3" r="A25" t="s">
        <v>315</v>
      </c>
    </row>
    <row r="26" spans="1:5">
      <c s="4" r="A26" t="s">
        <v>328</v>
      </c>
      <c s="4" r="C26" t="s">
        <v>333</v>
      </c>
    </row>
    <row r="27" spans="1:5">
      <c s="4" r="A27" t="s">
        <v>334</v>
      </c>
    </row>
    <row r="28" spans="1:5">
      <c s="3" r="A28" t="s">
        <v>315</v>
      </c>
    </row>
    <row r="29" spans="1:5">
      <c s="4" r="A29" t="s">
        <v>335</v>
      </c>
      <c s="6" r="B29" t="n">
        <v>1213000</v>
      </c>
    </row>
    <row r="30" spans="1:5">
      <c s="4" r="A30" t="s">
        <v>336</v>
      </c>
      <c s="7" r="E30" t="n">
        <v>30000000</v>
      </c>
    </row>
    <row r="31" spans="1:5">
      <c s="4" r="A31" t="s">
        <v>337</v>
      </c>
    </row>
    <row r="32" spans="1:5">
      <c s="3" r="A32" t="s">
        <v>315</v>
      </c>
    </row>
    <row r="33" spans="1:5">
      <c s="4" r="A33" t="s">
        <v>338</v>
      </c>
      <c s="7" r="C33" t="n">
        <v>1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42"/>
  </cols>
  <sheetData>
    <row r="1" spans="1:2">
      <c s="1" r="A1" t="s">
        <v>339</v>
      </c>
      <c s="2" r="B1" t="s">
        <v>1</v>
      </c>
    </row>
    <row r="2" spans="1:2">
      <c s="2" r="B2" t="s">
        <v>300</v>
      </c>
    </row>
    <row r="3" spans="1:2">
      <c s="3" r="A3" t="s">
        <v>340</v>
      </c>
    </row>
    <row r="4" spans="1:2">
      <c s="4" r="A4" t="s">
        <v>341</v>
      </c>
      <c s="11" r="B4" t="n">
        <v>25.6</v>
      </c>
    </row>
    <row r="5" spans="1:2">
      <c s="4" r="A5" t="s">
        <v>342</v>
      </c>
    </row>
    <row r="6" spans="1:2">
      <c s="3" r="A6" t="s">
        <v>340</v>
      </c>
    </row>
    <row r="7" spans="1:2">
      <c s="4" r="A7" t="s">
        <v>343</v>
      </c>
      <c s="4" r="B7" t="s">
        <v>344</v>
      </c>
    </row>
    <row r="8" spans="1:2">
      <c s="4" r="A8" t="s">
        <v>345</v>
      </c>
      <c s="11" r="B8" t="n">
        <v>25.7</v>
      </c>
    </row>
    <row r="9" spans="1:2">
      <c s="4" r="A9" t="s">
        <v>346</v>
      </c>
    </row>
    <row r="10" spans="1:2">
      <c s="3" r="A10" t="s">
        <v>340</v>
      </c>
    </row>
    <row r="11" spans="1:2">
      <c s="4" r="A11" t="s">
        <v>347</v>
      </c>
      <c s="10" r="B11" t="n">
        <v>0.3</v>
      </c>
    </row>
    <row r="12" spans="1:2">
      <c s="4" r="A12" t="s">
        <v>348</v>
      </c>
    </row>
    <row r="13" spans="1:2">
      <c s="3" r="A13" t="s">
        <v>340</v>
      </c>
    </row>
    <row r="14" spans="1:2">
      <c s="4" r="A14" t="s">
        <v>349</v>
      </c>
      <c s="11" r="B14" t="n">
        <v>7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80"/>
  </cols>
  <sheetData>
    <row r="1" spans="1:5">
      <c s="1" r="A1" t="s">
        <v>350</v>
      </c>
      <c s="2" r="B1" t="s">
        <v>260</v>
      </c>
      <c s="2" r="E1" t="s">
        <v>1</v>
      </c>
    </row>
    <row r="2" spans="1:5">
      <c s="2" r="B2" t="s">
        <v>351</v>
      </c>
      <c s="2" r="C2" t="s">
        <v>25</v>
      </c>
      <c s="2" r="D2" t="s">
        <v>305</v>
      </c>
      <c s="2" r="E2" t="s">
        <v>2</v>
      </c>
    </row>
    <row r="3" spans="1:5">
      <c s="3" r="A3" t="s">
        <v>352</v>
      </c>
    </row>
    <row r="4" spans="1:5">
      <c s="4" r="A4" t="s">
        <v>62</v>
      </c>
      <c s="6" r="C4" t="n">
        <v>150000000</v>
      </c>
      <c s="6" r="E4" t="n">
        <v>150000000</v>
      </c>
    </row>
    <row r="5" spans="1:5">
      <c s="4" r="A5" t="s">
        <v>58</v>
      </c>
      <c s="6" r="C5" t="n">
        <v>10000000</v>
      </c>
      <c s="6" r="E5" t="n">
        <v>10000000</v>
      </c>
    </row>
    <row r="6" spans="1:5">
      <c s="4" r="A6" t="s">
        <v>353</v>
      </c>
      <c s="4" r="E6" t="s">
        <v>354</v>
      </c>
    </row>
    <row r="7" spans="1:5">
      <c s="4" r="A7" t="s">
        <v>355</v>
      </c>
    </row>
    <row r="8" spans="1:5">
      <c s="3" r="A8" t="s">
        <v>352</v>
      </c>
    </row>
    <row r="9" spans="1:5">
      <c s="4" r="A9" t="s">
        <v>356</v>
      </c>
      <c s="6" r="B9" t="n">
        <v>9200000</v>
      </c>
    </row>
    <row r="10" spans="1:5">
      <c s="4" r="A10" t="s">
        <v>336</v>
      </c>
      <c s="7" r="B10" t="n">
        <v>53900000</v>
      </c>
    </row>
    <row r="11" spans="1:5">
      <c s="4" r="A11" t="s">
        <v>357</v>
      </c>
      <c s="7" r="B11" t="n">
        <v>3600000</v>
      </c>
    </row>
    <row r="12" spans="1:5">
      <c s="4" r="A12" t="s">
        <v>358</v>
      </c>
    </row>
    <row r="13" spans="1:5">
      <c s="3" r="A13" t="s">
        <v>352</v>
      </c>
    </row>
    <row r="14" spans="1:5">
      <c s="4" r="A14" t="s">
        <v>359</v>
      </c>
      <c s="6" r="E14" t="n">
        <v>238480</v>
      </c>
    </row>
    <row r="15" spans="1:5">
      <c s="4" r="A15" t="s">
        <v>264</v>
      </c>
    </row>
    <row r="16" spans="1:5">
      <c s="3" r="A16" t="s">
        <v>352</v>
      </c>
    </row>
    <row r="17" spans="1:5">
      <c s="4" r="A17" t="s">
        <v>360</v>
      </c>
      <c s="6" r="E17" t="n">
        <v>153472</v>
      </c>
    </row>
    <row r="18" spans="1:5">
      <c s="4" r="A18" t="s">
        <v>361</v>
      </c>
      <c s="9" r="E18" t="n">
        <v>5.75</v>
      </c>
    </row>
    <row r="19" spans="1:5">
      <c s="4" r="A19" t="s">
        <v>362</v>
      </c>
    </row>
    <row r="20" spans="1:5">
      <c s="3" r="A20" t="s">
        <v>352</v>
      </c>
    </row>
    <row r="21" spans="1:5">
      <c s="4" r="A21" t="s">
        <v>363</v>
      </c>
      <c s="4" r="E21" t="s">
        <v>364</v>
      </c>
    </row>
    <row r="22" spans="1:5">
      <c s="4" r="A22" t="s">
        <v>324</v>
      </c>
    </row>
    <row r="23" spans="1:5">
      <c s="3" r="A23" t="s">
        <v>352</v>
      </c>
    </row>
    <row r="24" spans="1:5">
      <c s="4" r="A24" t="s">
        <v>365</v>
      </c>
      <c s="4" r="C24" t="s">
        <v>366</v>
      </c>
    </row>
    <row r="25" spans="1:5">
      <c s="4" r="A25" t="s">
        <v>367</v>
      </c>
      <c s="6" r="C25" t="n">
        <v>33000000</v>
      </c>
    </row>
    <row r="26" spans="1:5">
      <c s="4" r="A26" t="s">
        <v>368</v>
      </c>
    </row>
    <row r="27" spans="1:5">
      <c s="3" r="A27" t="s">
        <v>352</v>
      </c>
    </row>
    <row r="28" spans="1:5">
      <c s="4" r="A28" t="s">
        <v>356</v>
      </c>
      <c s="6" r="D28" t="n">
        <v>4158750</v>
      </c>
    </row>
    <row r="29" spans="1:5">
      <c s="4" r="A29" t="s">
        <v>336</v>
      </c>
      <c s="7" r="D29" t="n">
        <v>41400000</v>
      </c>
    </row>
    <row r="30" spans="1:5">
      <c s="4" r="A30" t="s">
        <v>357</v>
      </c>
      <c s="7" r="D30" t="n">
        <v>149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369</v>
      </c>
      <c s="2" r="B1" t="s">
        <v>1</v>
      </c>
    </row>
    <row r="2" spans="1:4">
      <c s="2" r="B2" t="s">
        <v>2</v>
      </c>
      <c s="2" r="C2" t="s">
        <v>67</v>
      </c>
      <c s="2" r="D2" t="s">
        <v>370</v>
      </c>
    </row>
    <row r="3" spans="1:4">
      <c s="3" r="A3" t="s">
        <v>371</v>
      </c>
    </row>
    <row r="4" spans="1:4">
      <c s="4" r="A4" t="s">
        <v>372</v>
      </c>
      <c s="9" r="B4" t="n">
        <v>5.62</v>
      </c>
      <c s="9" r="C4" t="n">
        <v>5.35</v>
      </c>
    </row>
    <row r="5" spans="1:4">
      <c s="4" r="A5" t="s">
        <v>373</v>
      </c>
      <c s="11" r="B5" t="n">
        <v>19.1</v>
      </c>
    </row>
    <row r="6" spans="1:4">
      <c s="4" r="A6" t="s">
        <v>374</v>
      </c>
    </row>
    <row r="7" spans="1:4">
      <c s="3" r="A7" t="s">
        <v>371</v>
      </c>
    </row>
    <row r="8" spans="1:4">
      <c s="4" r="A8" t="s">
        <v>375</v>
      </c>
      <c s="4" r="B8" t="s">
        <v>376</v>
      </c>
    </row>
    <row r="9" spans="1:4">
      <c s="4" r="A9" t="s">
        <v>377</v>
      </c>
    </row>
    <row r="10" spans="1:4">
      <c s="3" r="A10" t="s">
        <v>371</v>
      </c>
    </row>
    <row r="11" spans="1:4">
      <c s="4" r="A11" t="s">
        <v>378</v>
      </c>
      <c s="6" r="B11" t="n">
        <v>3583484</v>
      </c>
    </row>
    <row r="12" spans="1:4">
      <c s="4" r="A12" t="s">
        <v>379</v>
      </c>
    </row>
    <row r="13" spans="1:4">
      <c s="3" r="A13" t="s">
        <v>371</v>
      </c>
    </row>
    <row r="14" spans="1:4">
      <c s="4" r="A14" t="s">
        <v>380</v>
      </c>
      <c s="6" r="B14" t="n">
        <v>0</v>
      </c>
    </row>
    <row r="15" spans="1:4">
      <c s="4" r="A15" t="s">
        <v>381</v>
      </c>
    </row>
    <row r="16" spans="1:4">
      <c s="3" r="A16" t="s">
        <v>371</v>
      </c>
    </row>
    <row r="17" spans="1:4">
      <c s="4" r="A17" t="s">
        <v>382</v>
      </c>
      <c s="6" r="D17" t="n">
        <v>6000000</v>
      </c>
    </row>
    <row r="18" spans="1:4">
      <c s="4" r="A18" t="s">
        <v>383</v>
      </c>
    </row>
    <row r="19" spans="1:4">
      <c s="3" r="A19" t="s">
        <v>371</v>
      </c>
    </row>
    <row r="20" spans="1:4">
      <c s="4" r="A20" t="s">
        <v>384</v>
      </c>
      <c s="4" r="B20" t="s">
        <v>3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386</v>
      </c>
      <c s="2" r="B1" t="s">
        <v>1</v>
      </c>
    </row>
    <row r="2" spans="1:2">
      <c s="2" r="B2" t="s">
        <v>261</v>
      </c>
    </row>
    <row r="3" spans="1:2">
      <c s="3" r="A3" t="s">
        <v>387</v>
      </c>
    </row>
    <row r="4" spans="1:2">
      <c s="4" r="A4" t="s">
        <v>388</v>
      </c>
      <c s="6" r="B4" t="n">
        <v>5250941</v>
      </c>
    </row>
    <row r="5" spans="1:2">
      <c s="4" r="A5" t="s">
        <v>389</v>
      </c>
      <c s="6" r="B5" t="n">
        <v>987141</v>
      </c>
    </row>
    <row r="6" spans="1:2">
      <c s="4" r="A6" t="s">
        <v>390</v>
      </c>
      <c s="6" r="B6" t="n">
        <v>-112739</v>
      </c>
    </row>
    <row r="7" spans="1:2">
      <c s="4" r="A7" t="s">
        <v>391</v>
      </c>
      <c s="6" r="B7" t="n">
        <v>-958007</v>
      </c>
    </row>
    <row r="8" spans="1:2">
      <c s="4" r="A8" t="s">
        <v>392</v>
      </c>
      <c s="6" r="B8" t="n">
        <v>5167336</v>
      </c>
    </row>
    <row r="9" spans="1:2">
      <c s="4" r="A9" t="s">
        <v>393</v>
      </c>
      <c s="6" r="B9" t="n">
        <v>1722296</v>
      </c>
    </row>
    <row r="10" spans="1:2">
      <c s="3" r="A10" t="s">
        <v>394</v>
      </c>
    </row>
    <row r="11" spans="1:2">
      <c s="4" r="A11" t="s">
        <v>395</v>
      </c>
      <c s="9" r="B11" t="n">
        <v>9.16</v>
      </c>
    </row>
    <row r="12" spans="1:2">
      <c s="4" r="A12" t="s">
        <v>396</v>
      </c>
      <c s="12" r="B12" t="n">
        <v>8.869999999999999</v>
      </c>
    </row>
    <row r="13" spans="1:2">
      <c s="4" r="A13" t="s">
        <v>397</v>
      </c>
      <c s="12" r="B13" t="n">
        <v>3.54</v>
      </c>
    </row>
    <row r="14" spans="1:2">
      <c s="4" r="A14" t="s">
        <v>398</v>
      </c>
      <c s="12" r="B14" t="n">
        <v>10.59</v>
      </c>
    </row>
    <row r="15" spans="1:2">
      <c s="4" r="A15" t="s">
        <v>399</v>
      </c>
      <c s="12" r="B15" t="n">
        <v>8.960000000000001</v>
      </c>
    </row>
    <row r="16" spans="1:2">
      <c s="4" r="A16" t="s">
        <v>400</v>
      </c>
      <c s="9" r="B16" t="n">
        <v>6.82</v>
      </c>
    </row>
    <row r="17" spans="1:2">
      <c s="3" r="A17" t="s">
        <v>401</v>
      </c>
    </row>
    <row r="18" spans="1:2">
      <c s="4" r="A18" t="s">
        <v>402</v>
      </c>
      <c s="4" r="B18" t="s">
        <v>403</v>
      </c>
    </row>
    <row r="19" spans="1:2">
      <c s="4" r="A19" t="s">
        <v>404</v>
      </c>
      <c s="4" r="B19" t="s">
        <v>403</v>
      </c>
    </row>
    <row r="20" spans="1:2">
      <c s="3" r="A20" t="s">
        <v>405</v>
      </c>
    </row>
    <row r="21" spans="1:2">
      <c s="4" r="A21" t="s">
        <v>406</v>
      </c>
      <c s="7" r="B21" t="n">
        <v>966</v>
      </c>
    </row>
    <row r="22" spans="1:2">
      <c s="4" r="A22" t="s">
        <v>407</v>
      </c>
      <c s="7" r="B22" t="n">
        <v>9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s="1" r="A1" t="s">
        <v>408</v>
      </c>
      <c s="2" r="B1" t="s">
        <v>1</v>
      </c>
    </row>
    <row r="2" spans="1:3">
      <c s="2" r="B2" t="s">
        <v>2</v>
      </c>
      <c s="2" r="C2" t="s">
        <v>67</v>
      </c>
    </row>
    <row r="3" spans="1:3">
      <c s="3" r="A3" t="s">
        <v>148</v>
      </c>
    </row>
    <row r="4" spans="1:3">
      <c s="4" r="A4" t="s">
        <v>409</v>
      </c>
      <c s="4" r="B4" t="s">
        <v>410</v>
      </c>
      <c s="4" r="C4" t="s">
        <v>411</v>
      </c>
    </row>
    <row r="5" spans="1:3">
      <c s="4" r="A5" t="s">
        <v>412</v>
      </c>
      <c s="4" r="B5" t="s">
        <v>413</v>
      </c>
      <c s="4" r="C5" t="s">
        <v>414</v>
      </c>
    </row>
    <row r="6" spans="1:3">
      <c s="4" r="A6" t="s">
        <v>415</v>
      </c>
      <c s="4" r="B6" t="s">
        <v>416</v>
      </c>
      <c s="4" r="C6" t="s">
        <v>417</v>
      </c>
    </row>
    <row r="7" spans="1:3">
      <c s="4" r="A7" t="s">
        <v>418</v>
      </c>
      <c s="4" r="B7" t="s">
        <v>419</v>
      </c>
      <c s="4" r="C7" t="s">
        <v>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3" r="A3" t="s">
        <v>68</v>
      </c>
    </row>
    <row r="4" spans="1:5">
      <c s="4" r="A4" t="s">
        <v>69</v>
      </c>
      <c s="7" r="B4" t="n">
        <v>20019</v>
      </c>
      <c s="7" r="C4" t="n">
        <v>8796</v>
      </c>
      <c s="7" r="D4" t="n">
        <v>39800</v>
      </c>
      <c s="7" r="E4" t="n">
        <v>29012</v>
      </c>
    </row>
    <row r="5" spans="1:5">
      <c s="4" r="A5" t="s">
        <v>70</v>
      </c>
      <c s="6" r="B5" t="n">
        <v>5499</v>
      </c>
      <c s="6" r="C5" t="n">
        <v>3855</v>
      </c>
      <c s="6" r="D5" t="n">
        <v>10726</v>
      </c>
      <c s="6" r="E5" t="n">
        <v>6621</v>
      </c>
    </row>
    <row r="6" spans="1:5">
      <c s="4" r="A6" t="s">
        <v>71</v>
      </c>
      <c s="6" r="B6" t="n">
        <v>25518</v>
      </c>
      <c s="6" r="C6" t="n">
        <v>12651</v>
      </c>
      <c s="6" r="D6" t="n">
        <v>50526</v>
      </c>
      <c s="6" r="E6" t="n">
        <v>35633</v>
      </c>
    </row>
    <row r="7" spans="1:5">
      <c s="4" r="A7" t="s">
        <v>72</v>
      </c>
      <c s="6" r="B7" t="n">
        <v>-25518</v>
      </c>
      <c s="6" r="C7" t="n">
        <v>-12651</v>
      </c>
      <c s="6" r="D7" t="n">
        <v>-50526</v>
      </c>
      <c s="6" r="E7" t="n">
        <v>-35633</v>
      </c>
    </row>
    <row r="8" spans="1:5">
      <c s="3" r="A8" t="s">
        <v>73</v>
      </c>
    </row>
    <row r="9" spans="1:5">
      <c s="4" r="A9" t="s">
        <v>74</v>
      </c>
      <c s="6" r="B9" t="n">
        <v>-800</v>
      </c>
      <c s="6" r="C9" t="n">
        <v>-603</v>
      </c>
      <c s="6" r="D9" t="n">
        <v>-1591</v>
      </c>
      <c s="6" r="E9" t="n">
        <v>-1205</v>
      </c>
    </row>
    <row r="10" spans="1:5">
      <c s="4" r="A10" t="s">
        <v>75</v>
      </c>
      <c s="6" r="B10" t="n">
        <v>-696</v>
      </c>
      <c s="6" r="D10" t="n">
        <v>-696</v>
      </c>
    </row>
    <row r="11" spans="1:5">
      <c s="4" r="A11" t="s">
        <v>76</v>
      </c>
      <c s="6" r="B11" t="n">
        <v>364</v>
      </c>
      <c s="6" r="C11" t="n">
        <v>134</v>
      </c>
      <c s="6" r="D11" t="n">
        <v>671</v>
      </c>
      <c s="6" r="E11" t="n">
        <v>212</v>
      </c>
    </row>
    <row r="12" spans="1:5">
      <c s="4" r="A12" t="s">
        <v>77</v>
      </c>
      <c s="6" r="B12" t="n">
        <v>-1132</v>
      </c>
      <c s="6" r="C12" t="n">
        <v>-469</v>
      </c>
      <c s="6" r="D12" t="n">
        <v>-1616</v>
      </c>
      <c s="6" r="E12" t="n">
        <v>-993</v>
      </c>
    </row>
    <row r="13" spans="1:5">
      <c s="4" r="A13" t="s">
        <v>78</v>
      </c>
      <c s="7" r="B13" t="n">
        <v>-26650</v>
      </c>
      <c s="7" r="C13" t="n">
        <v>-13120</v>
      </c>
      <c s="7" r="D13" t="n">
        <v>-52142</v>
      </c>
      <c s="7" r="E13" t="n">
        <v>-36626</v>
      </c>
    </row>
    <row r="14" spans="1:5">
      <c s="3" r="A14" t="s">
        <v>79</v>
      </c>
    </row>
    <row r="15" spans="1:5">
      <c s="4" r="A15" t="s">
        <v>80</v>
      </c>
      <c s="9" r="B15" t="n">
        <v>-0.7</v>
      </c>
      <c s="9" r="C15" t="n">
        <v>-0.51</v>
      </c>
      <c s="9" r="D15" t="n">
        <v>-1.48</v>
      </c>
      <c s="9" r="E15" t="n">
        <v>-1.58</v>
      </c>
    </row>
    <row r="16" spans="1:5">
      <c s="4" r="A16" t="s">
        <v>81</v>
      </c>
      <c s="6" r="B16" t="n">
        <v>38198</v>
      </c>
      <c s="6" r="C16" t="n">
        <v>25928</v>
      </c>
      <c s="6" r="D16" t="n">
        <v>35271</v>
      </c>
      <c s="6" r="E16" t="n">
        <v>23212</v>
      </c>
    </row>
    <row r="17" spans="1:5">
      <c s="3" r="A17" t="s">
        <v>82</v>
      </c>
    </row>
    <row r="18" spans="1:5">
      <c s="4" r="A18" t="s">
        <v>78</v>
      </c>
      <c s="7" r="B18" t="n">
        <v>-26650</v>
      </c>
      <c s="7" r="C18" t="n">
        <v>-13120</v>
      </c>
      <c s="7" r="D18" t="n">
        <v>-52142</v>
      </c>
      <c s="7" r="E18" t="n">
        <v>-36626</v>
      </c>
    </row>
    <row r="19" spans="1:5">
      <c s="4" r="A19" t="s">
        <v>83</v>
      </c>
      <c s="6" r="B19" t="n">
        <v>47</v>
      </c>
      <c s="6" r="C19" t="n">
        <v>-50</v>
      </c>
      <c s="6" r="D19" t="n">
        <v>312</v>
      </c>
      <c s="6" r="E19" t="n">
        <v>-21</v>
      </c>
    </row>
    <row r="20" spans="1:5">
      <c s="4" r="A20" t="s">
        <v>84</v>
      </c>
      <c s="7" r="B20" t="n">
        <v>-26603</v>
      </c>
      <c s="7" r="C20" t="n">
        <v>-13170</v>
      </c>
      <c s="7" r="D20" t="n">
        <v>-51830</v>
      </c>
      <c s="7" r="E20" t="n">
        <v>-36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0</v>
      </c>
      <c s="2" r="B1" t="s">
        <v>66</v>
      </c>
      <c s="2" r="D1" t="s">
        <v>1</v>
      </c>
    </row>
    <row r="2" spans="1:5">
      <c s="2" r="B2" t="s">
        <v>2</v>
      </c>
      <c s="2" r="C2" t="s">
        <v>67</v>
      </c>
      <c s="2" r="D2" t="s">
        <v>2</v>
      </c>
      <c s="2" r="E2" t="s">
        <v>67</v>
      </c>
    </row>
    <row r="3" spans="1:5">
      <c s="3" r="A3" t="s">
        <v>371</v>
      </c>
    </row>
    <row r="4" spans="1:5">
      <c s="4" r="A4" t="s">
        <v>421</v>
      </c>
      <c s="7" r="B4" t="n">
        <v>1699</v>
      </c>
      <c s="7" r="C4" t="n">
        <v>1072</v>
      </c>
      <c s="7" r="D4" t="n">
        <v>3399</v>
      </c>
      <c s="7" r="E4" t="n">
        <v>2104</v>
      </c>
    </row>
    <row r="5" spans="1:5">
      <c s="4" r="A5" t="s">
        <v>422</v>
      </c>
    </row>
    <row r="6" spans="1:5">
      <c s="3" r="A6" t="s">
        <v>371</v>
      </c>
    </row>
    <row r="7" spans="1:5">
      <c s="4" r="A7" t="s">
        <v>421</v>
      </c>
      <c s="6" r="B7" t="n">
        <v>805</v>
      </c>
      <c s="6" r="C7" t="n">
        <v>448</v>
      </c>
      <c s="6" r="D7" t="n">
        <v>1621</v>
      </c>
      <c s="6" r="E7" t="n">
        <v>916</v>
      </c>
    </row>
    <row r="8" spans="1:5">
      <c s="4" r="A8" t="s">
        <v>423</v>
      </c>
    </row>
    <row r="9" spans="1:5">
      <c s="3" r="A9" t="s">
        <v>371</v>
      </c>
    </row>
    <row r="10" spans="1:5">
      <c s="4" r="A10" t="s">
        <v>421</v>
      </c>
      <c s="7" r="B10" t="n">
        <v>894</v>
      </c>
      <c s="7" r="C10" t="n">
        <v>624</v>
      </c>
      <c s="7" r="D10" t="n">
        <v>1778</v>
      </c>
      <c s="7" r="E10" t="n">
        <v>11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v>
      </c>
      <c s="2" r="B1" t="s">
        <v>1</v>
      </c>
    </row>
    <row r="2" spans="1:3">
      <c s="2" r="B2" t="s">
        <v>2</v>
      </c>
      <c s="2" r="C2" t="s">
        <v>67</v>
      </c>
    </row>
    <row r="3" spans="1:3">
      <c s="3" r="A3" t="s">
        <v>86</v>
      </c>
    </row>
    <row r="4" spans="1:3">
      <c s="4" r="A4" t="s">
        <v>78</v>
      </c>
      <c s="7" r="B4" t="n">
        <v>-52142</v>
      </c>
      <c s="7" r="C4" t="n">
        <v>-36626</v>
      </c>
    </row>
    <row r="5" spans="1:3">
      <c s="3" r="A5" t="s">
        <v>87</v>
      </c>
    </row>
    <row r="6" spans="1:3">
      <c s="4" r="A6" t="s">
        <v>75</v>
      </c>
      <c s="6" r="B6" t="n">
        <v>696</v>
      </c>
    </row>
    <row r="7" spans="1:3">
      <c s="4" r="A7" t="s">
        <v>88</v>
      </c>
      <c s="6" r="C7" t="n">
        <v>11880</v>
      </c>
    </row>
    <row r="8" spans="1:3">
      <c s="4" r="A8" t="s">
        <v>89</v>
      </c>
      <c s="6" r="B8" t="n">
        <v>3399</v>
      </c>
      <c s="6" r="C8" t="n">
        <v>2104</v>
      </c>
    </row>
    <row r="9" spans="1:3">
      <c s="4" r="A9" t="s">
        <v>90</v>
      </c>
      <c s="6" r="B9" t="n">
        <v>1893</v>
      </c>
      <c s="6" r="C9" t="n">
        <v>793</v>
      </c>
    </row>
    <row r="10" spans="1:3">
      <c s="4" r="A10" t="s">
        <v>91</v>
      </c>
      <c s="6" r="B10" t="n">
        <v>465</v>
      </c>
      <c s="6" r="C10" t="n">
        <v>502</v>
      </c>
    </row>
    <row r="11" spans="1:3">
      <c s="4" r="A11" t="s">
        <v>92</v>
      </c>
      <c s="6" r="B11" t="n">
        <v>260</v>
      </c>
      <c s="6" r="C11" t="n">
        <v>133</v>
      </c>
    </row>
    <row r="12" spans="1:3">
      <c s="4" r="A12" t="s">
        <v>93</v>
      </c>
      <c s="6" r="B12" t="n">
        <v>-671</v>
      </c>
    </row>
    <row r="13" spans="1:3">
      <c s="3" r="A13" t="s">
        <v>94</v>
      </c>
    </row>
    <row r="14" spans="1:3">
      <c s="4" r="A14" t="s">
        <v>95</v>
      </c>
      <c s="6" r="B14" t="n">
        <v>-1788</v>
      </c>
      <c s="6" r="C14" t="n">
        <v>53</v>
      </c>
    </row>
    <row r="15" spans="1:3">
      <c s="4" r="A15" t="s">
        <v>36</v>
      </c>
      <c s="6" r="B15" t="n">
        <v>-2123</v>
      </c>
      <c s="6" r="C15" t="n">
        <v>797</v>
      </c>
    </row>
    <row r="16" spans="1:3">
      <c s="4" r="A16" t="s">
        <v>37</v>
      </c>
      <c s="6" r="B16" t="n">
        <v>-219</v>
      </c>
      <c s="6" r="C16" t="n">
        <v>1683</v>
      </c>
    </row>
    <row r="17" spans="1:3">
      <c s="4" r="A17" t="s">
        <v>96</v>
      </c>
      <c s="6" r="B17" t="n">
        <v>-50230</v>
      </c>
      <c s="6" r="C17" t="n">
        <v>-18681</v>
      </c>
    </row>
    <row r="18" spans="1:3">
      <c s="3" r="A18" t="s">
        <v>97</v>
      </c>
    </row>
    <row r="19" spans="1:3">
      <c s="4" r="A19" t="s">
        <v>98</v>
      </c>
      <c s="6" r="B19" t="n">
        <v>-99782</v>
      </c>
      <c s="6" r="C19" t="n">
        <v>-85354</v>
      </c>
    </row>
    <row r="20" spans="1:3">
      <c s="4" r="A20" t="s">
        <v>99</v>
      </c>
      <c s="6" r="B20" t="n">
        <v>89523</v>
      </c>
      <c s="6" r="C20" t="n">
        <v>41533</v>
      </c>
    </row>
    <row r="21" spans="1:3">
      <c s="4" r="A21" t="s">
        <v>100</v>
      </c>
      <c s="6" r="B21" t="n">
        <v>-1056</v>
      </c>
      <c s="6" r="C21" t="n">
        <v>-2080</v>
      </c>
    </row>
    <row r="22" spans="1:3">
      <c s="4" r="A22" t="s">
        <v>101</v>
      </c>
      <c s="6" r="B22" t="n">
        <v>-11315</v>
      </c>
      <c s="6" r="C22" t="n">
        <v>-45901</v>
      </c>
    </row>
    <row r="23" spans="1:3">
      <c s="3" r="A23" t="s">
        <v>102</v>
      </c>
    </row>
    <row r="24" spans="1:3">
      <c s="4" r="A24" t="s">
        <v>103</v>
      </c>
      <c s="6" r="B24" t="n">
        <v>53892</v>
      </c>
      <c s="6" r="C24" t="n">
        <v>111589</v>
      </c>
    </row>
    <row r="25" spans="1:3">
      <c s="4" r="A25" t="s">
        <v>104</v>
      </c>
      <c s="6" r="B25" t="n">
        <v>17116</v>
      </c>
    </row>
    <row r="26" spans="1:3">
      <c s="4" r="A26" t="s">
        <v>105</v>
      </c>
      <c s="6" r="B26" t="n">
        <v>-17438</v>
      </c>
    </row>
    <row r="27" spans="1:3">
      <c s="4" r="A27" t="s">
        <v>106</v>
      </c>
      <c s="6" r="B27" t="n">
        <v>399</v>
      </c>
      <c s="6" r="C27" t="n">
        <v>288</v>
      </c>
    </row>
    <row r="28" spans="1:3">
      <c s="4" r="A28" t="s">
        <v>107</v>
      </c>
      <c s="6" r="B28" t="n">
        <v>-89</v>
      </c>
      <c s="6" r="C28" t="n">
        <v>-85</v>
      </c>
    </row>
    <row r="29" spans="1:3">
      <c s="4" r="A29" t="s">
        <v>108</v>
      </c>
      <c s="6" r="B29" t="n">
        <v>53880</v>
      </c>
      <c s="6" r="C29" t="n">
        <v>111792</v>
      </c>
    </row>
    <row r="30" spans="1:3">
      <c s="4" r="A30" t="s">
        <v>109</v>
      </c>
      <c s="6" r="B30" t="n">
        <v>-7665</v>
      </c>
      <c s="6" r="C30" t="n">
        <v>47210</v>
      </c>
    </row>
    <row r="31" spans="1:3">
      <c s="4" r="A31" t="s">
        <v>110</v>
      </c>
      <c s="6" r="B31" t="n">
        <v>46383</v>
      </c>
      <c s="6" r="C31" t="n">
        <v>6346</v>
      </c>
    </row>
    <row r="32" spans="1:3">
      <c s="4" r="A32" t="s">
        <v>111</v>
      </c>
      <c s="6" r="B32" t="n">
        <v>38718</v>
      </c>
      <c s="6" r="C32" t="n">
        <v>53556</v>
      </c>
    </row>
    <row r="33" spans="1:3">
      <c s="3" r="A33" t="s">
        <v>112</v>
      </c>
    </row>
    <row r="34" spans="1:3">
      <c s="4" r="A34" t="s">
        <v>113</v>
      </c>
      <c s="6" r="B34" t="n">
        <v>1551</v>
      </c>
      <c s="6" r="C34" t="n">
        <v>921</v>
      </c>
    </row>
    <row r="35" spans="1:3">
      <c s="3" r="A35" t="s">
        <v>114</v>
      </c>
    </row>
    <row r="36" spans="1:3">
      <c s="4" r="A36" t="s">
        <v>115</v>
      </c>
      <c s="6" r="B36" t="n">
        <v>5733</v>
      </c>
    </row>
    <row r="37" spans="1:3">
      <c s="4" r="A37" t="s">
        <v>116</v>
      </c>
      <c s="6" r="B37" t="n">
        <v>642</v>
      </c>
    </row>
    <row r="38" spans="1:3">
      <c s="4" r="A38" t="s">
        <v>117</v>
      </c>
      <c s="6" r="B38" t="n">
        <v>1600</v>
      </c>
    </row>
    <row r="39" spans="1:3">
      <c s="4" r="A39" t="s">
        <v>118</v>
      </c>
      <c s="7" r="B39" t="n">
        <v>312</v>
      </c>
      <c s="7" r="C39"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Balance Sheets</vt:lpstr>
      <vt:lpstr>Condensed Balance Sheets (Paren</vt:lpstr>
      <vt:lpstr>Condensed Statements of Operati</vt:lpstr>
      <vt:lpstr>Condensed Statements of Cash Fl</vt:lpstr>
      <vt:lpstr>Organization and Basis of Prese</vt:lpstr>
      <vt:lpstr>Summary of Significant Accounti</vt:lpstr>
      <vt:lpstr>Investment Securities</vt:lpstr>
      <vt:lpstr>Fair Value Measurements</vt:lpstr>
      <vt:lpstr>Balance Sheet Details</vt:lpstr>
      <vt:lpstr>Term Loan Facility</vt:lpstr>
      <vt:lpstr>Asset Acquisition</vt:lpstr>
      <vt:lpstr>License Agreements</vt:lpstr>
      <vt:lpstr>Commitments and Contingencies</vt:lpstr>
      <vt:lpstr>Stockholders' Equity</vt:lpstr>
      <vt:lpstr>Equity Awards</vt:lpstr>
      <vt:lpstr>Organization and Basis of Pre17</vt:lpstr>
      <vt:lpstr>Investment Securities (Tables)</vt:lpstr>
      <vt:lpstr>Fair Value Measurements (Tables</vt:lpstr>
      <vt:lpstr>Balance Sheet Details (Tables)</vt:lpstr>
      <vt:lpstr>Term Loan Facility (Tables)</vt:lpstr>
      <vt:lpstr>Equity Awards (Tables)</vt:lpstr>
      <vt:lpstr>Organization and Basis of Pre23</vt:lpstr>
      <vt:lpstr>Summary of Significant Accoun24</vt:lpstr>
      <vt:lpstr>Investment Securities - Summary</vt:lpstr>
      <vt:lpstr>Fair Value Measurements - Sched</vt:lpstr>
      <vt:lpstr>Balance Sheet Details - Schedul</vt:lpstr>
      <vt:lpstr>Balance Sheet Details - Sched28</vt:lpstr>
      <vt:lpstr>Balance Sheet Details - Sched29</vt:lpstr>
      <vt:lpstr>Balance Sheet Details - Additio</vt:lpstr>
      <vt:lpstr>Term Loan Facility - Additional</vt:lpstr>
      <vt:lpstr>Term Loan Facility - Future Min</vt:lpstr>
      <vt:lpstr>Asset Acquisition - Additional </vt:lpstr>
      <vt:lpstr>License Agreements - Additional</vt:lpstr>
      <vt:lpstr>Commitments and Contingencies -</vt:lpstr>
      <vt:lpstr>Stockholders' Equity - Addition</vt:lpstr>
      <vt:lpstr>Equity Awards - Additional Info</vt:lpstr>
      <vt:lpstr>Equity Awards - Summary of Opti</vt:lpstr>
      <vt:lpstr>Equity Awards - Assumptions Use</vt:lpstr>
      <vt:lpstr>Equity Awards - Summary of Sto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9:34Z</dcterms:created>
  <dcterms:modified xmlns:dcterms="http://purl.org/dc/terms/" xmlns:xsi="http://www.w3.org/2001/XMLSchema-instance" xsi:type="dcterms:W3CDTF">2016-08-09T16:09:34Z</dcterms:modified>
  <dc:title xmlns:dc="http://purl.org/dc/elements/1.1/">Untitled</dc:title>
  <dc:description xmlns:dc="http://purl.org/dc/elements/1.1/"/>
  <dc:subject xmlns:dc="http://purl.org/dc/elements/1.1/"/>
  <cp:keywords/>
  <cp:category/>
</cp:coreProperties>
</file>